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nature o" sheetId="6" state="visible" r:id="rId6"/>
    <sheet xmlns:r="http://schemas.openxmlformats.org/officeDocument/2006/relationships" name="Significant accounting policies" sheetId="7" state="visible" r:id="rId7"/>
    <sheet xmlns:r="http://schemas.openxmlformats.org/officeDocument/2006/relationships" name="Accounts payable and accrued li" sheetId="8" state="visible" r:id="rId8"/>
    <sheet xmlns:r="http://schemas.openxmlformats.org/officeDocument/2006/relationships" name="Interest, advances, promissory " sheetId="9" state="visible" r:id="rId9"/>
    <sheet xmlns:r="http://schemas.openxmlformats.org/officeDocument/2006/relationships" name="Lines of credit" sheetId="10" state="visible" r:id="rId10"/>
    <sheet xmlns:r="http://schemas.openxmlformats.org/officeDocument/2006/relationships" name="Share capital" sheetId="11" state="visible" r:id="rId11"/>
    <sheet xmlns:r="http://schemas.openxmlformats.org/officeDocument/2006/relationships" name="Additional paid-in capital"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Operating segments" sheetId="17" state="visible" r:id="rId17"/>
    <sheet xmlns:r="http://schemas.openxmlformats.org/officeDocument/2006/relationships" name="Supplemental information with r"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ounts payable and accrued _2" sheetId="22" state="visible" r:id="rId22"/>
    <sheet xmlns:r="http://schemas.openxmlformats.org/officeDocument/2006/relationships" name="Interest, advances, promissor_2" sheetId="23" state="visible" r:id="rId23"/>
    <sheet xmlns:r="http://schemas.openxmlformats.org/officeDocument/2006/relationships" name="Lines of credit (Tables)" sheetId="24" state="visible" r:id="rId24"/>
    <sheet xmlns:r="http://schemas.openxmlformats.org/officeDocument/2006/relationships" name="Additional paid-in capital (Tab" sheetId="25" state="visible" r:id="rId25"/>
    <sheet xmlns:r="http://schemas.openxmlformats.org/officeDocument/2006/relationships" name="Related party transactions an_2" sheetId="26" state="visible" r:id="rId26"/>
    <sheet xmlns:r="http://schemas.openxmlformats.org/officeDocument/2006/relationships" name="Income taxes (Tables)" sheetId="27" state="visible" r:id="rId27"/>
    <sheet xmlns:r="http://schemas.openxmlformats.org/officeDocument/2006/relationships" name="Operating segments (Tables)" sheetId="28" state="visible" r:id="rId28"/>
    <sheet xmlns:r="http://schemas.openxmlformats.org/officeDocument/2006/relationships" name="Supplemental information with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Accounts payable and accrued _3" sheetId="32" state="visible" r:id="rId32"/>
    <sheet xmlns:r="http://schemas.openxmlformats.org/officeDocument/2006/relationships" name="Accounts payable and accrued _4" sheetId="33" state="visible" r:id="rId33"/>
    <sheet xmlns:r="http://schemas.openxmlformats.org/officeDocument/2006/relationships" name="Interest, advances, promissor_3" sheetId="34" state="visible" r:id="rId34"/>
    <sheet xmlns:r="http://schemas.openxmlformats.org/officeDocument/2006/relationships" name="Interest, advances, promissor_4" sheetId="35" state="visible" r:id="rId35"/>
    <sheet xmlns:r="http://schemas.openxmlformats.org/officeDocument/2006/relationships" name="Interest, advances, promissor_5" sheetId="36" state="visible" r:id="rId36"/>
    <sheet xmlns:r="http://schemas.openxmlformats.org/officeDocument/2006/relationships" name="Interest, advances, promissor_6" sheetId="37" state="visible" r:id="rId37"/>
    <sheet xmlns:r="http://schemas.openxmlformats.org/officeDocument/2006/relationships" name="Interest, advances, promissor_7" sheetId="38" state="visible" r:id="rId38"/>
    <sheet xmlns:r="http://schemas.openxmlformats.org/officeDocument/2006/relationships" name="Interest, advances, promissor_8" sheetId="39" state="visible" r:id="rId39"/>
    <sheet xmlns:r="http://schemas.openxmlformats.org/officeDocument/2006/relationships" name="Interest, advances, promissor_9" sheetId="40" state="visible" r:id="rId40"/>
    <sheet xmlns:r="http://schemas.openxmlformats.org/officeDocument/2006/relationships" name="Interest, advances, promisso_10" sheetId="41" state="visible" r:id="rId41"/>
    <sheet xmlns:r="http://schemas.openxmlformats.org/officeDocument/2006/relationships" name="Lines of credit (Details)" sheetId="42" state="visible" r:id="rId42"/>
    <sheet xmlns:r="http://schemas.openxmlformats.org/officeDocument/2006/relationships" name="Lines of credit (Details 1)" sheetId="43" state="visible" r:id="rId43"/>
    <sheet xmlns:r="http://schemas.openxmlformats.org/officeDocument/2006/relationships" name="Share capital (Details Narrativ" sheetId="44" state="visible" r:id="rId44"/>
    <sheet xmlns:r="http://schemas.openxmlformats.org/officeDocument/2006/relationships" name="Additional paid-in capital (Det" sheetId="45" state="visible" r:id="rId45"/>
    <sheet xmlns:r="http://schemas.openxmlformats.org/officeDocument/2006/relationships" name="Additional paid-in capital (D_2" sheetId="46" state="visible" r:id="rId46"/>
    <sheet xmlns:r="http://schemas.openxmlformats.org/officeDocument/2006/relationships" name="Additional paid-in capital (D_3" sheetId="47" state="visible" r:id="rId47"/>
    <sheet xmlns:r="http://schemas.openxmlformats.org/officeDocument/2006/relationships" name="Additional paid-in capital (D_4" sheetId="48" state="visible" r:id="rId48"/>
    <sheet xmlns:r="http://schemas.openxmlformats.org/officeDocument/2006/relationships" name="Additional paid-in capital (D_5" sheetId="49" state="visible" r:id="rId49"/>
    <sheet xmlns:r="http://schemas.openxmlformats.org/officeDocument/2006/relationships" name="Additional paid-in capital (D_6" sheetId="50" state="visible" r:id="rId50"/>
    <sheet xmlns:r="http://schemas.openxmlformats.org/officeDocument/2006/relationships" name="Related party transactions an_3"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Operating segments (Details)" sheetId="55" state="visible" r:id="rId55"/>
    <sheet xmlns:r="http://schemas.openxmlformats.org/officeDocument/2006/relationships" name="Supplemental information with_3"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is being filed to comply with regulations</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3</t>
        </is>
      </c>
    </row>
    <row r="12">
      <c r="A12" s="4" t="inlineStr">
        <is>
          <t>Document Fiscal Period Focus</t>
        </is>
      </c>
      <c r="B12" s="4" t="inlineStr">
        <is>
          <t>FY</t>
        </is>
      </c>
    </row>
    <row r="13">
      <c r="A13" s="4" t="inlineStr">
        <is>
          <t>Document Fiscal Year Focus</t>
        </is>
      </c>
      <c r="B13" s="4" t="inlineStr">
        <is>
          <t>2023</t>
        </is>
      </c>
    </row>
    <row r="14">
      <c r="A14" s="4" t="inlineStr">
        <is>
          <t>Current Fiscal Year End Date</t>
        </is>
      </c>
      <c r="B14" s="4" t="inlineStr">
        <is>
          <t>--12-31</t>
        </is>
      </c>
    </row>
    <row r="15">
      <c r="A15" s="4" t="inlineStr">
        <is>
          <t>Entity File Number</t>
        </is>
      </c>
      <c r="B15" s="4" t="inlineStr">
        <is>
          <t>000-56491</t>
        </is>
      </c>
    </row>
    <row r="16">
      <c r="A16" s="4" t="inlineStr">
        <is>
          <t>Entity Registrant Name</t>
        </is>
      </c>
      <c r="B16" s="4" t="inlineStr">
        <is>
          <t>ALR Technologies
SG Ltd.</t>
        </is>
      </c>
    </row>
    <row r="17">
      <c r="A17" s="4" t="inlineStr">
        <is>
          <t>Entity Central Index Key</t>
        </is>
      </c>
      <c r="B17" s="4" t="inlineStr">
        <is>
          <t>0001930419</t>
        </is>
      </c>
    </row>
    <row r="18">
      <c r="A18" s="4" t="inlineStr">
        <is>
          <t>Entity Incorporation, State or Country Code</t>
        </is>
      </c>
      <c r="B18" s="4" t="inlineStr">
        <is>
          <t>U0</t>
        </is>
      </c>
    </row>
    <row r="19">
      <c r="A19" s="4" t="inlineStr">
        <is>
          <t>Entity Address, Address Line One</t>
        </is>
      </c>
      <c r="B19" s="4" t="inlineStr">
        <is>
          <t>9 Raffles Place</t>
        </is>
      </c>
    </row>
    <row r="20">
      <c r="A20" s="4" t="inlineStr">
        <is>
          <t>Entity Address, Address Line Two</t>
        </is>
      </c>
      <c r="B20" s="4" t="inlineStr">
        <is>
          <t>#26-01 Republic Plaza</t>
        </is>
      </c>
    </row>
    <row r="21">
      <c r="A21" s="4" t="inlineStr">
        <is>
          <t>Entity Address, City or Town</t>
        </is>
      </c>
      <c r="B21" s="4" t="inlineStr">
        <is>
          <t>SINGAPORE</t>
        </is>
      </c>
    </row>
    <row r="22">
      <c r="A22" s="4" t="inlineStr">
        <is>
          <t>Entity Address, Country</t>
        </is>
      </c>
      <c r="B22" s="4" t="inlineStr">
        <is>
          <t>SG</t>
        </is>
      </c>
    </row>
    <row r="23">
      <c r="A23" s="4" t="inlineStr">
        <is>
          <t>Entity Address, Postal Zip Code</t>
        </is>
      </c>
      <c r="B23" s="4" t="inlineStr">
        <is>
          <t>04861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632466844</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DALE
MATHESON CARR-HILTON LABONTE LLP</t>
        </is>
      </c>
    </row>
    <row r="36">
      <c r="A36" s="4" t="inlineStr">
        <is>
          <t>Auditor Location</t>
        </is>
      </c>
      <c r="B36" s="4" t="inlineStr">
        <is>
          <t>Vancouver,
Canada</t>
        </is>
      </c>
    </row>
    <row r="37">
      <c r="A37" s="4" t="inlineStr">
        <is>
          <t>Auditor Firm ID</t>
        </is>
      </c>
      <c r="B37" s="4" t="inlineStr">
        <is>
          <t>1173</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9
Raffles Place</t>
        </is>
      </c>
    </row>
    <row r="41">
      <c r="A41" s="4" t="inlineStr">
        <is>
          <t>Entity Address, Address Line Two</t>
        </is>
      </c>
      <c r="B41" s="4" t="inlineStr">
        <is>
          <t>#26-01
Republic Plaza</t>
        </is>
      </c>
    </row>
    <row r="42">
      <c r="A42" s="4" t="inlineStr">
        <is>
          <t>Entity Address, City or Town</t>
        </is>
      </c>
      <c r="B42" s="4" t="inlineStr">
        <is>
          <t>Singapore</t>
        </is>
      </c>
    </row>
    <row r="43">
      <c r="A43" s="4" t="inlineStr">
        <is>
          <t>Entity Address, Country</t>
        </is>
      </c>
      <c r="B43" s="4" t="inlineStr">
        <is>
          <t>SG</t>
        </is>
      </c>
    </row>
    <row r="44">
      <c r="A44" s="4" t="inlineStr">
        <is>
          <t>Entity Address, Postal Zip Code</t>
        </is>
      </c>
      <c r="B44" s="4" t="inlineStr">
        <is>
          <t>048619</t>
        </is>
      </c>
    </row>
    <row r="45">
      <c r="A45" s="4" t="inlineStr">
        <is>
          <t>City Area Code</t>
        </is>
      </c>
      <c r="B45" s="4" t="inlineStr">
        <is>
          <t>65</t>
        </is>
      </c>
    </row>
    <row r="46">
      <c r="A46" s="4" t="inlineStr">
        <is>
          <t>Local Phone Number</t>
        </is>
      </c>
      <c r="B46" s="4" t="inlineStr">
        <is>
          <t>3129
2924</t>
        </is>
      </c>
    </row>
    <row r="47">
      <c r="A47" s="4" t="inlineStr">
        <is>
          <t>Contact Personnel Name</t>
        </is>
      </c>
      <c r="B47" s="4" t="inlineStr">
        <is>
          <t>Mr. Sidney Ch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3</t>
        </is>
      </c>
    </row>
    <row r="3">
      <c r="A3" s="3" t="inlineStr">
        <is>
          <t>Lines Of Credit</t>
        </is>
      </c>
      <c r="B3" s="4" t="inlineStr">
        <is>
          <t xml:space="preserve"> </t>
        </is>
      </c>
    </row>
    <row r="4">
      <c r="A4" s="4" t="inlineStr">
        <is>
          <t>Lines of credit</t>
        </is>
      </c>
      <c r="B4" s="4" t="inlineStr">
        <is>
          <t xml:space="preserve">5.
Lines of credit A summary
of lines of credit activity is as follows: Schedule
of lines of credit activity
Lines of Credit Total
Balance, December 31, 2021 $ 14,008,833
Advances received on lines
of credit 727,986
Interest incurred on lines
of credit 1,596,667
Interest transferred to promissory
notes interest payable (9,250 )
Repayment
of interest on lines of credit (496,081 )
Balance, December 31, 2022 15,828,155
Advances received on lines
of credit 794,454
Interest incurred on lines
of credit 1,644,027
Repayment
of interest on lines of credit (310,603 )
Balance, December 31, 2023 $ 17,956,033 As of
December 31, 2023, the Company has two lines of credit as follows: Schedule
of lines of credit
Creditor Interest
Rate Borrowing
Limit Repayment
Terms Principal
Borrowed Accrued
Interest Total
Outstanding Security Purpose
CEO
1 %
per Month $
10,300,000 Due
on Demand $
10,300,000 $
3,298,537 $
13,598,537 General
Security over Assets General
Corporate Requirements
VP 1 %
per Month 4,000,000 Due
on Demand 3,910,845 446,651 4,357,496 General
Security over Assets General
Corporate Requirements
Total $
14,300,000 $
14,210,845 $
3,745,188 $
17,956,033 As of
December 31, 2022, the Company has two lines of credit as follows:
Creditor Interest
Rate Borrowing
Limit Repayment
Terms Principal
Borrowed Accrued
Interest Total
Outstanding Security Purpose
CEO
1 %
per Month $
10,300,000 Due
on Demand $
10,300,000 $
2,136,330 $
12,436,330 General
Security over Assets General
Corporate Requirements
VP 1 %
per Month 4,000,000 Due
on Demand 3,116,391 275,434 3,391,825 General
Security over Assets General
Corporate Requirements
Total $
14,300,000 $
13,416,391 $
2,411,764 $
15,828,1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6.
Share capital
a) Authorized
share capital
i. Ordinary
shares Unlimited
ordinary shares without par value.
ii. Preferred
stock Unlimited
preferred shares without par value.
b) Issued
share capital During
the year ended December 31, 2023:
i. On
March 9, 2023, the Company issued 12,000,000 ordinary shares to four individuals pursuant
to the exercise of warrants at a price of $0.002 per share, which were applied against interest
payable, for an aggregate $24,000. As a result of the warrant exercises, the Company reclassified
$1,463,321 from additional paid-in capital to share capital.
ii. On
March 9, 2023, the Company issued 5,000,000 ordinary shares at a fair value of $0.05 per
share with a value of $250,000 in exchange for the retirement of $111,000 of accounts payable.
The Company recognized loss on debt settlement of $139,000.
iii. On
April 19, 2023, the Company issued 2,500,000 ordinary shares at a fair value of $0.05 per
share with a value of $125,000 in exchange for the retirement of $72,000 in accounts payable
and the prepayment of service fees of $53,000.
iv. On
June 13, 2023, the Company issued 5,000,000 ordinary shares to a contractor pursuant to the
exercise of stock options at a price of $0.015 per share, which were applied against accounts
payable, for an aggregate $75,000. As a result of the stock option exercises, the Company
reclassified $189,968 from additional paid-in capital to share capital on exercise of stock
options.
v. On
June 20, 2023, the Company issued 20,000,000 ordinary shares at a price of $0.037 per share
for an aggregate $744,655. b) Issued
share capital (continued) During
the year ended December 31, 2023: (continued)
vi. On
October 19, 2023, the Company granted incentive compensation to certain key personnel (the
“ KP KP Loans
i) KP
shall make repayments of $15,000 per month commencing the earlier:
1) GluCurve
reaching monthly sales of 50,000 units, or
2) September
30, 2024;
ii) The
repayments will be in the form of an offset against monthly compensation paid to KP;
iii) In
addition to the monthly installments, the KP Loans may be repaid, in full or in part, in
as many additional installments that the KP wishes to make without penalty;
iv) The
loan will not bear interest;
v) The
loan will be secured by the underlying shares of the Company issued to KP;
vi) Each
repayment by KP will release from security the number of shares of the Company on the basis
of the weighted average exercise under the arrangement; and
vii) Should
the consulting agreement between the Company and KP terminate for any reason, the loan amount
remaining will be due within five business days except should KP die, then the amount will
be repayable by their estate within 90 days, including through the surrender of the underlying
ALRT shares. The issuance
of 36,000,000 shares with a weighted average share price of $0.029 per share, for an aggregate of $1,027,500, in connection with the
KP Loans was determined to be nonrecourse note receivables; therefore, the transaction is accounted for as a substantive grant of stock
options, the exercise of the stock option is not recognized until the nonrecourse note is repaid. During
the year ended December 31, 2022:
vii. On
January 18, 2022, the Company issued a prospectus whereby it distributed 101,025,592 subscription
rights to its shareholders to purchase ordinary shares of the Company at a price of $0.05
per share. The rights were set to expire on February 18, 2022, and subsequently extended
to March 15, 2022. On such case-by-case basis, the Company allowed for the exercise
of any such shares until April 1, 2022. On March 21, 2022, the Company recognized
share subscriptions receivable of $25 pursuant to its registration statement and issued a
total of 500 ordinary shares for gross proceeds of $25. Management had the right, at its
discretion, to allocate unexercised subscription rights to non-shareholders within 150 days
(August 12, 2022) following the expiration date of March 15, 2022. The subscription
rights were cancelled on July 7, 2022.
viii. The
Company issued four parties an aggregate 9,250,000 ordinary shares at a fair value of $0.04
per share for a total of $370,000 in exchange for the retirement of $125,000 of accounts
payable and $245,000 for bonuses issued. Included in the 9,250,000 ordinary shares were 1,000,000
ordinary shares for the settlement of $40,000 for a bonus issued to a related party (note 8). b) Issued
share capital (continued) During
the year ended December 31, 2021:
ix. On
January 4, 2021, 1,000 ordinary shares were cancelled by a shareholder; no consideration
was exchanged.
x. On
April 12, 2021, the Company elected to extend the initial 90-day period (April 22, 2021)
by an additional 100-day period related to the closing of the rights offering. The Company
had until July 31, 2021 to sell the remaining 113,025,592 ordinary shares. The Company
further extended the offering period to October 29, 2021. The Company filed a post-effective
amendment to further extend the rights offering from October 29, 2021 to March 15, 2022.
On such case-by-case basis, the Company allowed for the exercise of any such shares until
April 1, 2022. Management had the right, at its discretion, to allocate unexercised
subscription rights to non-shareholders within 150 days (August 12, 2022) following
the expiration date of March 15, 2022. The subscription rights were cancelled on July 7,
2022.
xi. The
Company collected subscriptions of $1,124,832 pursuant to its registration statement and
issued a total of 26,496,635 ordinary shares for gross proceeds of $1,324,832; $200,000 of
the proceeds had been collected during the year ended December 31, 2020 and recognized
as obligation to issue shares.
xii. The
Company received proceeds of $12,000 pursuant to the exercise of options to acquire 800,000
ordinary shares at a price of $0.015 per share. The Company reclassified $41,271 from additional
paid-in capital to share capital on exercise of stock options.
xiii. The
Company entered into two shares for debt agreements with two creditors to issue an aggregate
4,400,000 ordinary shares at a fair value of $0.057 per share for a purchase price of $250,800
in exchange for the retirement of $217,186 of liabilities comprised of:
● Accounts
payable - $ 194,186
● Promissory
notes – Principal - $ 20,000
● Line
of credit – Accrued interest - $ 3,000 The Company
recognized loss on debt settlement of $33,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12 Months Ended</t>
        </is>
      </c>
    </row>
    <row r="2">
      <c r="B2" s="2" t="inlineStr">
        <is>
          <t>Dec. 31, 2023</t>
        </is>
      </c>
    </row>
    <row r="3">
      <c r="A3" s="3" t="inlineStr">
        <is>
          <t>Additional Paid-in Capital</t>
        </is>
      </c>
      <c r="B3" s="4" t="inlineStr">
        <is>
          <t xml:space="preserve"> </t>
        </is>
      </c>
    </row>
    <row r="4">
      <c r="A4" s="4" t="inlineStr">
        <is>
          <t>Additional paid-in capital</t>
        </is>
      </c>
      <c r="B4" s="4" t="inlineStr">
        <is>
          <t xml:space="preserve">7.
Additional paid-in capital Stock
options A
summary of stock option activity is as follows: Schedule
of share-based compensation, stock options, activit
December 31,
2023 December 31,
2022 December 31,
2021
Number of Options Weighted Average Exercise
Price Number of Options Weighted Average Exercise
Price Number of Options Weighted Average Exercise
Price
Outstanding, beginning
of year 321,700,000 0.043 5,497,001,500 0.006 5,362,701,500 $ 0.004
Granted 120,270,000 0.050 115,500,000 0.050 165,000,000 $ 0.050
Options exchanged for warrants
upon Redomicile Merger (note 1) — — (5,200,501,500 ) (0.004 ) — $ —
Exercised (5,000,000 ) (0.015 ) — — (800,000 ) $ (0.015 )
Cancelled (25,000,000 ) (0.050 ) (90,300,000 ) (0.040 ) (29,900,000 ) $ (0.034 )
Outstanding,
end of year 411,970,000 0.045 321,700,000 0.043 5,497,001,500 $ 0.006
Exercisable,
end of year 182,200,000 0.037 160,800,000 0.037 5,221,701,500 $ 0.004 During
the year ended December 31, 2023:
i) On
January 25, 2023, the Company modified 20,500,000 options with an exercise price of $0.015
previously granted to a number of advisors and independent contractors by extending the expiry
date from January 31, 2023, to December 31, 2025 resulting in the Company recognizing
an additional $214,264 in compensation expense.
ii) On
February 21, 2023, the Company modified 80,000,000 options previously granted to a number
of advisors and contractors by extending the vesting period from December 31, 2022 and
June 30, 2023 to December 31, 2023.
iii) Effective
February 21, 2023, the Company:
1) cancelled
25,000,000 stock options exercisable at $0.05 per option related to the termination of certain
contractors; and
2) granted
an independent contractor the option to acquire 3,000,000 ordinary shares of the Company
at a price of $0.05 per share until April 12, 2024. The fair value of the options granted
totaling $138,435 was fully recorded at grant. Stock
options (continued) During
the year ended December 31, 2023: (continued)
iv) On
June 30, 2023, the Company:
1) granted
the option to acquire an aggregate 117,270,000 ordinary shares at a price of $0.05 per share
until June 30, 2028 to 14 employees and contractors. 3,600,000 options fully vested
at grant, the remaining 113,670,000 options will vest according to performance or time-based
conditions. As at December 31, 2023, 3,600,000
options have vested to date. The fair value of the options granted totaled $3,627,533, of
which $2,699,538 related to stock options that have time-based vesting conditions and $927,995
related to stock options that have performance vesting conditions. During the year ended
December 31, 2023, $688,205 related to the stock options with time-based vesting conditions
was recognized. The remaining fair value of $2,939,328 has not been recorded. and
2) modified
108,200,000 options previously granted to a number of advisors, employees and independent
contractors by extending the expiry dates to June 30, 2028. The fair value of the option
modification totaled $562,517, of which $441,234 related to stock options that have time-based
vesting conditions and $121,283 related to stock options that have performance vesting conditions.
During the year ended December 31, 2023, $388,219
related to the stock options with time-based vesting conditions was recognized. The remaining
fair value of $174,298 has not been recorded.
v) On
October 19, 2023, the Company granted incentive compensation to certain KP in connection
with the KP Loans
● Modified
32,500,000 options previously granted to KP by modifying the exercise prices to $0.03 per
share. The fair value of the option modification totaled $24,290, which the Company recognized
during the year ended December 31, 2023
● Included
in the 32,500,000 modified options above were 10,000,000 stock options which were fully vested
at October 19, 2023, resulting in the Company recognizing additional compensation expense
of $654,385. During
the year ended December 31, 2023, the Company recorded a total of $2,867,049 in share-based compensation expense, $826,640 related
to the vesting of stock options granted in 2023 and $2,040,409 related to the vesting of stock options granted in prior years, including
the $1,281,158 from the modification of vesting terms and exercise price of 161,200,000 options. Stock
options (continued) During
the year ended December 31, 2022:
vi) On
March 18, 2022, the Company modified 70,000,000 options previously granted to a number of
advisors and independent contractors by extending the vesting period under vesting terms,
which have not been met, from September 30, 2021 and December 31, 2021 to December 31,
2022, and from June 30, 2022 to June 30, 2023.
vii) On
March 18, 2022, the Company amended 2,500,000 options previously granted to an individual
on October 4, 2021 by vesting 1,000,000 options with performance conditions and cancelling
the remaining 1,500,000 options. During the year ended December 31, 2022, $59,639 related
to the 1,000,000 options that vested immediately was recorded.
viii) Effective
March 18, 2022, the Company cancelled 20,000,000 stock options exercisable at $0.015, 10,000,000
stock options exercisable at $0.035 and 28,500,000 exercisable at $0.05 related to the termination
of certain contractors.
ix) On
April 27, 2022, the Company provided termination notice to a contractor. As a result, the
contractor’s 30,000,000 stock options exercisable at $0.05 were cancelled, unvested,
effective June 30, 2022.
x) On
July 7,
2022, the Company granted the CEO the option to acquire 115,500,000 ordinary shares of the
Company at a price of $0.05 per share until December 31, 2026.
The Company cancelled the The
fair value of the options granted totaling $4,004,906 was fully recorded at grant.
xi) On
November 25, 2022, the Company modified 5,300,000 options previously granted to a number
of advisors and independent contractors by extending the expiry date from November 25, 2022
to December 31, 2025 resulting in the Company recognizing an additional $58,967. During
the year ended December 31, 2022, the Company recorded a total of $5,770,180 in compensation expense, $4,004,906 related to the
vesting of stock options granted in 2022 and $1,765,274 related to the vesting of stock options granted in 2021, including the $58,967
from the modification of vesting terms of 5,300,000 options. Stock
options (continued) During
the year ended December 31, 2021:
xii) On
January 28, 2021, the Company granted the option to acquire an aggregate 32,000,000 ordinary
shares at a price of $0.05 per share to six individuals. All of the options will vest according
to performance or time-based conditions. Options to acquire 22,000,000 ordinary shares will
expire December 31, 2025, and options to acquire 10,000,000 ordinary shares will expire
May 17, 2024. As at December 31, 2023, 17,000,000 (2022 - 6,000,000 and 2021 -
1,000,000) options have vested to date. The fair value of the options granted totals $1,706,244,
of which $573,292 relates to stock options that have time-based vesting conditions and $1,132,952
relates to stock options that have performance vesting conditions. During the year ended
December 31, 2023, $156,402 (2022 - $168,701 and 2021 - $248,189) related
to stock options with time-based vesting conditions and $169,942 (2022 - $113,295 and
2021 - $Nil) related to stock options with performance-based vesting conditions was
recognized. The remaining fair value of $849,715 has not been recorded.
xiii) On
February 22, 2021, the Company granted the option to acquire an aggregate 5,000,000 ordinary
shares at a price of $0.05 per share. These options were granted to three individuals and
have an expiry date of May 17, 2024, 3,000,000 (2022 - Nil and 2021 - Nil) of these
options have vested to date. The fair value of the options granted totaled $225,141. During
the year ended December 31, 2023, $86,585 (2022 - $69,276 and 2021 - $57,730)
related to stock options with time-based vesting conditions was recognized. The remaining
fair value of $11,550 has not been recorded.
xiv) On
April 14, 2021, the Company’s Board of Directors approved the grant of the option to
acquire an aggregate 28,500,000 ordinary shares at a price of $0.05 per share until December 31,
2025 to five individuals. All of the options will vest according to performance or time-based
conditions; 5,000,000 (2022 - 4,000,000 and 2021 - 200,000) options have vested
to date. The fair value of the options granted totaled $1,565,812, of which $351,621 related
to stock options that have time-based vesting conditions and $1,214,191 related to stock
options that have performance vesting conditions. During the year ended December 31,
2023, $102,840 (2022 - $328,885 and 2021 - $88,540) related to the stock options
with time-based vesting conditions and $32,964 (2022 - $Nil and 2021 - $Nil) related
to stock options with performance-based vesting conditions was recognized. The remaining
fair value of $1,012,583 has not been recorded.
xv) On
May 12, 2021, the Company’s Board of Directors amended the option to acquire 2,000,000
shares, previously granted on January 28, 2021 to a consultant, to increase the option by
1,000,000 to provide the optionee the option to acquire an aggregate 3,000,000 ordinary shares
at a price of $0.05 per share until December 31, 2025. All other terms of the January
28, 2021 grant remain the same and the options are subject to performance vesting conditions.
The fair value of the additional 1,000,000 amended options granted totaled $54,940. During
the year ended December 31, 2023, $Nil (2022 - $54,940 and 2021 - $Nil) related to stock
options with performance-based vesting conditions was recognized. Stock
options (continued) During
the year ended December 31, 2021: (continued)
xvi) On
May 31, 2021, the Company granted one consultant the option to acquire 5,000,000 ordinary
shares of the Company at a price of $0.05 per share until December 31, 2025 subject
to performance vesting conditions. The fair value of the options granted totaling $254,708
was not recorded, as it cannot be determined that it is more likely than not that the performance
conditions will be met.
xvii) On
June 27, 2021, the Company cancelled 7,400,000 stock options with an average exercise price
of $0.033.
xviii) On
June 27, 2021, the Company’s Board of Directors approved the grant of the option to
acquire an aggregate 21,000,000 ordinary shares at a price of $0.05 per share until June 30,
2026 to four individuals. All of the options will vest according to performance or time-based
conditions; 10,400,000 options have vested to date (2022 - 200,000 and 2021 - Nil).
The fair value of the options granted totaled $1,374,208, of which $26,175 related to stock
options with time-based vesting conditions and $1,348,033 related to stock options with performance
vesting conditions. During the year ended December 31, 2023, $3,277 (2022 - $13,082
and 2021 - $9,816) relating to the stock options with time-based vesting conditions
and $654,385 (2022 - $Nil and 2021 - $Nil) relating to stock options with performance
based conditions was recognized. The remaining fair value of $693,648 has not been recorded.
xix) On
June 30, 2021, the Company amended the option to acquire 4,365,001,300 ordinary shares
granted on July 1, 2016 by extending the expiry date from July 1, 2021 to April 12,
2024. The options were granted in connection with lines of credit provided by the CEO and
the VP, which are currently outstanding (note 5). All of the options had vested in previous
years. The fair value of the amendments totaled $1,287,834 and was recorded during the year
ended December 31, 2021 in interest expense.
xx) Effective
July 22, 2021, the Company cancelled 22,500,000 stock options exercisable at $0.035 related
to the termination of certain contractors and advisors.
xxi) On
August 27, 2021, the Company granted a member of the Board of Directors the option to acquire
5,000,000 ordinary shares at a price of $0.05 per share until June 30, 2026. The fair
value of the options granted totaling $304,692 was fully recorded at grant. Stock
options (continued) During
the year ended December 31, 2021: (continued)
xxii) On
October 4, 2021, the Company granted two individuals the option to acquire an aggregate 17,500,000
ordinary shares at an exercise price of $0.05 per share until September 30, 2026; 15,000,000
of the options will vest according to time-based conditions and 2,500,000 will vest according
to performance conditions. On
March 18, 2022, the Company cancelled 1,500,000 options and vested 1,000,000 options with
performance vesting conditions. As at December 31,
2023, 7,000,000 (2022 – 4,000,000 and 2021 - Nil) options have vested to
date. The fair value of the options granted totaled $1,043,690, of which $894,592 related
to stock options with time-based vesting conditions and $149,098 related to stock options
with performance vesting conditions. During the year ended December 31, 2023, $207,241
(2022 - $423,808 and 2021 - $101,758) related to stock options with time-based
vesting conditions was recognized. The remaining fair value of $310,883 has not been recorded.
xxiii) On
December 10, 2021, the Company granted one creditor the option to acquire 40,000,000 ordinary
shares of the Company at a price of $0.05 per share until December 31, 2026 in connection
with receiving line of credit financing (note 5). The fair value of the options granted
totaled $2,137,286 and was fully recorded upon the Company entering into the financing agreement
with the creditor.
xxiv) On
December 10, 2021, the Company granted one consultant the option to acquire 10,000,000 ordinary
shares of the Company at a price of $0.05 per share until December 31, 2026 subject
to performance vesting conditions. The fair value of the options granted totaled $534,321,
all of which related to stock options with performance vesting conditions. During the year
ended December 31, 2022, $534,321 related to stock options with performance-based vesting
conditions was recognized. During
the year ended December 31, 2021, the Company recorded a further $167,373 in compensation expense related to the vesting of stock
options granted in previous years. Stock
options (continued) Outstanding The
options outstanding at December 31, 2023, 2022 and 2021 were as follows: Schedule of Options Outstanding
December 31,
2023 December 31,
2022 December 31,
2021
Expiry Date Options Exercise Price Intrinsic Value Options Exercise Price Intrinsic Value Options Exercise Price Intrinsic Value
November 27, 2022 — $ — — — $ — — 5,600,000 $ 0.015 $ 0.045
January 31, 2023 — $ — — 20,500,000 $ 0.015 0.050 40,500,000 $ 0.015 $ 0.045
June 13, 2023 — $ — — 5,000,000 $ 0.015 0.050 5,000,000 $ 0.015 $ 0.045
March 14, 2024 6,650,000 $ 0.035 — 6,650,000 $ 0.035 0.030 6,650,000 $ 0.035 $ 0.025
April 12, 2024 — $ — — — $ — — 4,925,001,500 $ 0.002 $ 0.058
April 12, 2024 2,250,000 $ 0.015 0.005 3,350,000 $ 0.015 0.050 3,350,000 $ 0.015 $ 0.045
April 12, 2024 200,000 $ 0.030 — 200,000 $ 0.030 0.035 200,000 $ 0.030 $ 0.030
May 6, 2024 13,000,000 $ 0.035 — 13,000,000 $ 0.035 0.030 13,000,000 $ 0.035 $ 0.025
May 17, 2024 2,200,000 $ 0.035 — 57,000,000 $ 0.050 0.015 77,000,000 $ 0.050 $ 0.010
May 17, 2024 23,500,000 $ 0.050 — 19,400,000 $ 0.035 0.030 19,400,000 $ 0.035 $ 0.025
June 17, 2024 — $ — — — $ — — 5,000,000 $ 0.050 $ 0.010
August 16, 2024 — $ — — — $ — — 2,500,000 $ 0.050 $ 0.010
September 6, 2024 — $ — — — $ — — 1,000,000 $ 0.050 $ 0.010
October 3, 2024 1,000,000 $ 0.035 — 3,500,000 $ 0.035 0.030 3,500,000 $ 0.035 $ 0.025
October 24, 2024 2,000,000 $ 0.035 — 2,000,000 $ 0.035 0.030 2,000,000 $ 0.035 $ 0.025
December 11, 2024 — $ — — — $ — — 120,000,000 $ 0.015 $ 0.045
April 1, 2025 10,000,000 $ 0.035 — 10,000,000 $ 0.035 0.030 10,000,000 $ 0.035 $ 0.025
May 31, 2025 10,000,000 $ 0.035 — 10,000,000 $ 0.035 0.030 20,000,000 $ 0.035 $ 0.025
May 31, 2025 37,300,000 $ 0.050 — 57,300,000 $ 0.050 0.015 87,300,000 $ 0.050 $ 0.010
December 31, 2025 22,400,000 $ 0.015 0.005 5,300,000 $ 0.015 0.050 — $ — $ —
December 31, 2025 24,000,000 $ 0.050 — 56,500,000 $ 0.050 0.015 56,500,000 $ 0.050 $ 0.010
June 30, 2026 16,000,000 $ 0.050 — 26,000,000 $ 0.050 0.015 26,000,000 $ 0.050 $ 0.010
September 30, 2026 16,000,000 $ 0.050 — 16,000,000 $ 0.050 0.015 17,500,000 $ 0.050 $ 0.010
December 31, 2026 — $ — — 10,000,000 $ 0.050 0.015 50,000,000 $ 0.050 $ 0.010
June 30, 2028 4,500,000 $ 0.015 0.005 — $ — — — $ — $ —
June 30, 2028 19,700,000 $ 0.035 — — $ — — — $ — $ —
June 30, 2028 201,270,000 $ 0.050 — — $ — — — $ — $ —
Total 411,970,000 $ 0.045 — 321,700,000 $ 0.043 0.022 5,497,001,500 $ 0.006 $ 0.054
Weighted Average Remaining
Contractual Life 3.13 2.21 2.37 ($ United States) Stock
options (continued) The
fair value of the stock options granted and vested was allocated as follows: Schedule
of Fair Value of Stock Options Granted-Allocation
Year Ended December 31, 2023 2022 2021
Interest expense $ — $ 4,004,906 $ 3,425,120
Product development expense 1,060,636 227,338 222,178
Professional expense 403,880 38,614 169,382
Selling,
general and administrative expenses 1,402,533 1,499,322 586,538
$ 2,867,049 $ 5,770,180 $ 4,403,218 The
Company uses the fair value method for determining share-based compensation for all options granted during the fiscal periods. The fair
value was determined using the Black-Scholes Option Pricing Model based on the following weighted average assumptions: Schedule
of Share-based Payment Award, Stock Options, Valuation Assumptions
Year Ended December 31, 2023 2022 2021
Risk-free interest
rate 4.15 % 3.05 % 0.87 %
Expected life (years) 4.9 4.5 4.8
Expected dividends 0 % 0 % 0 %
Expected volatility 145 % 123 % 278 %
Forfeiture
rate 0 % 0 % 0 % The
weighted average fair value for the options granted during the year ended December 31, 2023 was $0.03 (2022 - $0.03 ;
2021 - . Warrants A
summary of warrant activity is as follows: Summary
of warrant activity
December 31,
2023 December 31,
2022 December 31,
2021
Number of Options Weighted Average Exercise
Price Number of Options Weighted Average Exercise
Price Number of Options Weighted Average Exercise
Price
Outstanding, beginning of year 5,200,501,500 0.004 — — — $ —
Options exchanged for warrants (note 1) — — 5,200,501,500 0.004 — $ —
Exercised (12,000,000 ) (0.002 ) — — — $ —
Outstanding, end of year 5,188,501,500 0.004 5,200,501,500 0.004 — $ — Warrants
(continued) During
the year ended December 31, 2023: On
March 9, 2023, the Company issued 12,000,000 ordinary shares to four individuals pursuant to the exercise of warrants at a price of $0.002
per share, which were applied against interest payable, for an aggregate $24,000. During
the year ended December 31, 2022: On
November 7, 2022, 5,200,501,500 stock options were exchanged for warrants of the Company upon close of the Redomicile Merger (note 1).
There was no impact on the carrying value of the instruments as a result of the Redomicile Merger. During
the year ended December 31, 2021: There
were no warrant activities during the year ended December 31, 2021. Outstanding The
warrants outstanding at December 31, 2023, 2022 and 2021 were as follows: Schedule
Warrants Outstanding
December 31,
2023 December 31,
2022 December 31,
2021
Expiry Date Warrants Exercise Price Intrinsic Value Warrants Exercise Price Intrinsic Value Warrants Exercise Price Intrinsic Value
April 12, 2024* 4,913,001,500 $ 0.002 0.018 4,925,001,500 $ 0.002 0.063 — $ — $ —
December 11, 2024 120,000,000 $ 0.015 0.005 120,000,000 $ 0.015 0.050 — $ — $ —
December 31, 2026 155,500,000 $ 0.050 — 155,500,000 $ 0.050 0.015 — $ — $ —
Total 5,188,501,500 $ 0.004 0.016 5,200,501,500 $ 0.043 0.022 — $ — $ —
Weighted Average Remaining
Contractual Life 0.38 1.3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 xml:space="preserve">8.
Related party transactions and balances Schedule
of related party transactions
Year Ended December 31, 2023 2022 2021
Related party transactions included
within interest expense:
Interest expense
on lines of credit payable to the CEO and the VP of the Company $ 1,644,027 $ 1,596,667 $ 1,402,187
Interest expense on promissory
notes issued to relatives of the CEO of the Company $ 328,073 $ 324,586 $ 316,504
Interest expenses on loan payable
to KWC $ 159,696 $ 23,315 $ —
Accrued borrowing costs (recorded
in interest expense) on loan payable to KWC $ 150,010 $ 72,834 $ —
Interest expense related to the
grant and/or the modification of stock options held by the CEO and the VP of the Company related to financing provided $ — $ 4,004,906 $ 1,287,834
Interest
expense related to stock options granted to the VP of the Company related to the increase of the borrowing limit of a line of credit $ — $ — $ 2,137,286
Related party transactions included
within selling, general and administration expenses:
Consulting fees to the CEO of
the Company accrued on the line of credit available to the Company $ — $ 124,800 $ 249,600
Salary and bonus paid to the
CEO of the Company $ 249,600 $ 274,800 $ —
Bonus to a director of the Company
settled with issuance of ordinary shares $ — $ 40,000 $ —
Salary for services to the VP
of the Company $ 44,671 $ 43,532 $ 33,427
Salary for services as Secretary
and Chief Legal Counsel of the Company $ 8,934 $ 8,706 $ —
Selling, general and administrative
expenses related to stock options granted to the Chief Legal Counsel of the Company $ 84,528 $ 304,291 $ —
Loss on settlement of debt to
a relative of the CEO of the Company $ — $ — $ 16,800
Consulting fees to a relative
of the CEO of the Company $ 130,000 $ — $ —
Rent paid to a company controlled
by the VP and immediate family members $ — $ 20,206 $ 24,390
Stock options
vested to members of the Board of Directors and related parties of the Company $ 226,329 $ 26,146 $ 304,692 Interest
on promissory notes payable to related parties, management compensation and compensation paid to a relative of a director have been recorded
at the exchange amount, which is the amount agreed to by the parties. As at
December 31, 2023, $104,502 (2022 - $Nil) was included in accounts payable and accrued liabilities for salary and consulting
fees owing to related parties. On March
9, 2023, the Company issued 12,000,000 ordinary shares to four individuals pursuant to the exercise of warrants at a price of $0.002
per share, which were applied against interest payable for an aggregate $24,000. Included herein were 7,000,000 ordinary shares issued
to two relatives of the CEO for an aggregate $14,000 (note 6(b)(i)). On June 3,
2022, the Company issued an aggregate 1,000,000 ordinary shares at a fair value of $0.04 per share for the settlement of $40,000 for
a bonus issued and recognized in consulting fees (note 6(b)(viii)) to a director of the Company. On July 7,
2022, the Company granted the CEO the option to acquire 115,500,000 ordinary shares of the Company at a price of $0.05 per share until
December 31, 2026. The fair value of the options granted totaling $4,004,906 was recorded to interest expense (note 7(x)). On September
6, 2022, ALR Singapore entered into a loan agreement with KWC, a related party to the Company (note 4(d)). The interest expense
(accreted and accrued) and borrowing costs related to the loan payable have been recorded at the exchange am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328,000, of these promissory notes and related accrued
interest have been fully recognized and recorded by the Company. The Company has accrued interest of $327,000 related to one of these
promissory notes. On December
22, 2020, a default judgment was entered against the Company in regard to one of the above noted judgments totaling $552,000, consisting
of the principal amount of $300,000 and accrued interest of $252,000, as of the date of the Civil Summons. On January
17, 2024, another default judgment was entered against the Company in regard to one of the above noted judgments totaling $255,000, consisting
of the principal amount of $125,000 and accrued interest of $130,000, as of the date of the Civil Summons.
b) Commitments
i. Management
contract Until
August 4, 2022, the Company had a consulting arrangement with Mr. Sidney Chan, Chief Executive Officer and Chairman of the Board of Directors
of the Company. Under the terms of the contract, Mr. Chan will be paid $240,000 per annum for services as CEO.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1) Incentive
revenue bonus Mr. Chan
will be entitled to a 1% net sales commission from the sales of any of the Company’s products at any time during his life, regardless
if Mr. Chan is still under contract with the Company.
2) Sale
of business If more than
50% of the Company’s stock or assets are sold, Mr. Chan will be compensated for entering into non-compete agreements based on the
selling price of the Company or its assets as follows:
i. 2%
of sales price up to $24,999,999 plus
ii. 3%
of sales price between $25,000,000 and $49,999,999 plus
iii. 4%
of sales price between $50,000,000 and $199,999,999 plus
iv. 5%
of sales price in excess of $200,000,000. On August
4, 2022, ALR Singapore entered into an Employment Agreement with the Chairman and Chief Executive Officer with an effective date of July 1,
2022. The terms of the Employment Agreement were materially the same as the Services Agreement between the Company and the Chief Executive
Officer, except as follows:
● The
incentive compensation, whereby Mr. Chan will earn a 1% commission from the sale of Company products has been amended to be in perpetuity
and assignable. Previously, the commission was based on the lifetime of Mr. Chan; and
● Mr.
Chan has relinquished his right to the compensation on the sale of the business or assets of the Company or its affiliates. b)
Commitments (continued) i.
Management contract (continued) 2)
Sale of business (continued) In connection
with entering into the Employment Agreement with ALR Singapore:
i. Mr.
Chan has been issued a bonus of $150,000 as consideration for the advancements to the GluCurve
business unit;
ii. The
Services Agreement between the Company and Mr. Chan has terminated; and
iii. Mr.
Chan will continue to act as Chief Executive Officer, Chief Financial Officer, Chief Accounting
Officer and Treasurer of the Company.
ii. Manufacturing
and Supply Agreement On December 16,
2022, ALR Singapore entered into a Manufacturing and Supply Agreement (the “ Supply Agreement Infinov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10.
Financial instruments The Company’s
financial instruments consist of cash, accounts receivable, accounts payable, interest payable, promissory notes payable, lines of credit
from related parties and loan payable to related parties.
a) Fair
value The fair
values of cash, accounts receivable and certain accounts payable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promissory notes payable to unrelated parties, lines of
credit and loans payable to related parties can be separated into two classes of financial liabilities:
i. Interest-bearing
promissory notes, lines of credit and related interest payable, loans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The financial
instrument that potentially subjects the Company to credit risk consists of cash. The Company only has an immaterial cash balance and
is not exposed to significant credit risk.
c) Market
risk Market
risk is the risk that the fair value or future cash flows of a financial instrument will fluctuate due to changes in market prices. Market
risk comprises two types of risk: interest rate risk and foreign currency risk.
i. Interest
rate risk Interest
rate risk consists of two components:
1)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100,000, which incur a variable interest rate of prime plus
1%. $2,188,515 (SGD2,500,000), which incur a variable interest rate of Singapore Prime plus 1%. A hypothetical change of 1% on interest
rates would increase or decrease net loss by $23,000.
2) Price
risk To the extent
that changes in prevailing market interest rates differ from the interest rate on the Company’s monetary assets and liabilities,
the Company is exposed to price risk. The Company’s
promissory notes payable consist of $100,000 of variable interest rate notes and $5,155,334 of fixed interest rate notes. All of these
notes are past due and are currently due on demand while interest continues to accrue. The Company also has loans to related parties
of $2,188,515 with variable interest rate based on Singapore Prime plus 1%. Due to the delinquency of the fixed interest rate promissory
notes payable, there is no active market for these instruments and fluctuations in market interest rates do not have a significant impact
on their estimated fair values as of December 31, 2023. At December 31,
2023, the effect on net loss and comprehensive loss of a hypothetical change of 1% in market interest rate cannot be reasonably determined. c)
Market risk (continued)
ii. Foreign
currency risk The Company
incurs certain accounts payable and expenses in Canadian and Singapore dollars and is exposed to fluctuations in changes in exchange
rates between the U.S. and Canadian dollars, as well as U.S. and Singapore dollars. As at December 31, 2023, financial assets and liabilities
include cash of CAD 54,456 and SGD 12,397, accounts payable of CAD 107,740 and SGD 23,000, and loans to related parties
principal of SGD 2,500,000 and interest payable of SGD 150,000. The Company has not entered into any foreign currency contracts
to mitigate risk. The Company’s sensitivity analysis suggests that a change in the absolute rate of exchange in the Canadian dollars
by 3% and Singapore dollars by 2% would increase or decrease net loss by approximately $131,000 in thes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provision
for income taxes differs from the result that would be obtained by applying the statutory tax rate of 21% (2022 and 2021 –
21%) to income (loss) before income taxes. The difference results from the following items: Scheduled
of income tax benefit
December 31,
2023 December 31,
2022 December 31,
2021
Computed expected benefit of income taxes $ (1,569,648 ) $ (2,229,950 ) $ (1,773,096 )
Share-based compensation and permanent differences 693,895 1,220,577 925,449
Non-deductible interest expense 411,695 364,680 334,556
Expiry of tax credits 582,939 525,830 773,050
True up of prior year balances 671,947 (30,092 ) 99,348
Increase (decrease) in valuation allowance (790,828 ) 148,955 (359,307 )
Income tax provision $ — $ — $ — The components
of the net deferred income tax asset, the statutory tax rate and the amount of the valuation allowance are as follows: Scheduled
of net deferred income tax asset
Year Ended December 31, 2023 2022 2021
Net operating loss carried forward $ 32,358,315 $ 36,124,160 $ 35,414,853
Tax rate 21 % 21 % 21 %
Deferred income tax assets 6,795,246 7,586,074 7,437,119
Valuation allowance (6,795,246 ) (7,586,074 ) (7,437,119 )
Net deferred income tax asset $ — $ — $ — The potential
benefit of the deferred income tax asset has not been recognized in these consolidated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30,752,000 for utilization in the United States, $1,603,000 for utilization in Singapore, $3,000 for utilization
in Canada, the respective jurisdictions where the losses were incurred, will expire between 2024 and 2043 if they are not used. Notwithstanding,
those operating losses for utilization in the United States which occurred from 2018 onwards will never expire and represent the portion
of the operating loss eligible for utilization in future years. The following table lists the fiscal year in which the loss was incurred
and the expiration date of the operating loss carry-forwards: Scheduled
of operating loss carryforward
Expiry
United
States Singapore
Canada
Total
2024 1,251,000 — — 1,251,000
2025 1,304,000 — — 1,304,000
2026 1,532,000 — — 1,532,000
2027 1,480,000 — — 1,480,000
2028 1,600,000 — — 1,600,000
2029 1,723,000 — — 1,723,000
2030 823,000 — — 823,000
2031 1,747,000 — — 1,747,000
2032 1,638,000 — — 1,638,000
2033 1,403,000 — — 1,403,000
2034 2,595,000 — — 2,595,000
2035 1,619,000 — — 1,619,000
2036 1,171,000 — — 1,171,000
2037 928,000 — — 928,000
2041 — 174,000 — 174,000
2042 — 513,000 3,000 516,000
2043 — 916,000 — 916,000
Indefinite 9,938,000 — — 9,938,000
30,752,000 1,603,000 3,000 32,35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12.
Operating segments The Company
has one operating segment, development of diabetes hardware and software. The Company’s geographical segments are summarized as
follows: Schedule
of Operating Segments
December 31,
2023 December 31,
2022
Current and Total Assets
Other $ 41,378 $ 10,481
Singapore 68,232 154,458
United States 45,588 212,350
$ 155,198 $ 377,289
Year Ended December 31, 2023 2022 2021
Revenue
Other $ — $ — $ —
Singapore 25,536 2,367 7,468
United States — — —
$ 25,536 $ 2,367 $ 7,468
Net Loss
Other $ (331 ) $ (2,585 ) $ (36 )
Singapore (4,006,880 ) (1,693,916 ) (195,308 )
United States (3,467,303 ) (8,922,308 ) (8,247,971 )
$ (7,474,514 ) $ (10,618,809 ) $ (8,443,315 ) During
the year ended December 31, 2023, revenue consisted of sales to one custom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with respect to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information with respect to cash flows</t>
        </is>
      </c>
      <c r="B4" s="4" t="inlineStr">
        <is>
          <t xml:space="preserve">13.
Supplemental information with respect to cash flows Scheduled
of cash flows information
Year Ended December 31, 2023 2022 2021
Reclassification
of additional paid-in capital on exercise of stock options and warrants $ 1,653,289 $ — $ 41,271
Ordinary shares issued to retire
accounts payable (notes 6(b)(ii), 6(b)(iii), 6(b)(viii) and 6(b)(xiii)) $ 294,000 $ 125,000 $ 194,186
Options exercised for settlement
of debt (note 6(b)(iv)) $ 75,000 $ — $ —
Ordinary shares issued to retire
interest payable and promissory notes payable $ 24,000 $ — $ 23,000
Additional
paid-in capital on KWC loan payable (note 4(d)) $ — $ 113,912 $ — Cash
interest paid on the line of credit has been reclassified from financing activities to operating activities for comparative perio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a) On
January 17, 2024, the Company:
i) modified
50,000,000 options previously granted to a number of advisors and independent contractors
by amending the vesting wording.
ii) issued
KWC 15,000,000 warrants to acquire 15,000,000 shares of the Company at a price of $0.02 per
share until December 31, 2024 (note 14(e)(ii)).
iii) modified
78,200,000 options previously granted to a number of directors, advisors, employees and independent
contractors by extending the expiry dates to June 30, 2028.
b) On
January 23, 2024, the Company modified 120,000,000 warrants previously issued to the CEO
of the Company by extending the expiry date to December 31, 2026.
c) On
February 22, 2024, the Company modified 4,913,001,500 warrants exercisable at a price of
$0.002 per share previously issued to the CEO and the VP of the Company by extending the
expiry date to December 31, 2024.
d) On
March 7, 2024, the Company issued 3,000,000 ordinary shares to one individual pursuant to
the exercise of warrants at a price of $0.002 per share, which were applied against interest
payable, for an aggregate $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59082</v>
      </c>
      <c r="C3" s="6" t="n">
        <v>148628</v>
      </c>
    </row>
    <row r="4">
      <c r="A4" s="4" t="inlineStr">
        <is>
          <t>Accounts receivable</t>
        </is>
      </c>
      <c r="B4" s="5" t="n">
        <v>41100</v>
      </c>
      <c r="C4" s="4" t="inlineStr">
        <is>
          <t xml:space="preserve"> </t>
        </is>
      </c>
    </row>
    <row r="5">
      <c r="A5" s="4" t="inlineStr">
        <is>
          <t>Inventory</t>
        </is>
      </c>
      <c r="B5" s="5" t="n">
        <v>11000</v>
      </c>
      <c r="C5" s="4" t="inlineStr">
        <is>
          <t xml:space="preserve"> </t>
        </is>
      </c>
    </row>
    <row r="6">
      <c r="A6" s="4" t="inlineStr">
        <is>
          <t>Prepaid expenses</t>
        </is>
      </c>
      <c r="B6" s="5" t="n">
        <v>44016</v>
      </c>
      <c r="C6" s="5" t="n">
        <v>228661</v>
      </c>
    </row>
    <row r="7">
      <c r="A7" s="4" t="inlineStr">
        <is>
          <t>Total assets</t>
        </is>
      </c>
      <c r="B7" s="5" t="n">
        <v>155198</v>
      </c>
      <c r="C7" s="5" t="n">
        <v>377289</v>
      </c>
    </row>
    <row r="8">
      <c r="A8" s="3" t="inlineStr">
        <is>
          <t>Current liabilities:</t>
        </is>
      </c>
      <c r="B8" s="4" t="inlineStr">
        <is>
          <t xml:space="preserve"> </t>
        </is>
      </c>
      <c r="C8" s="4" t="inlineStr">
        <is>
          <t xml:space="preserve"> </t>
        </is>
      </c>
    </row>
    <row r="9">
      <c r="A9" s="4" t="inlineStr">
        <is>
          <t>Accounts payable and accrued liabilities</t>
        </is>
      </c>
      <c r="B9" s="5" t="n">
        <v>1501322</v>
      </c>
      <c r="C9" s="5" t="n">
        <v>1342872</v>
      </c>
    </row>
    <row r="10">
      <c r="A10" s="4" t="inlineStr">
        <is>
          <t>Promissory notes payable to related parties</t>
        </is>
      </c>
      <c r="B10" s="5" t="n">
        <v>3091966</v>
      </c>
      <c r="C10" s="5" t="n">
        <v>3091966</v>
      </c>
    </row>
    <row r="11">
      <c r="A11" s="4" t="inlineStr">
        <is>
          <t>Promissory notes payable</t>
        </is>
      </c>
      <c r="B11" s="5" t="n">
        <v>2163368</v>
      </c>
      <c r="C11" s="5" t="n">
        <v>2163368</v>
      </c>
    </row>
    <row r="12">
      <c r="A12" s="4" t="inlineStr">
        <is>
          <t>Interest payable</t>
        </is>
      </c>
      <c r="B12" s="5" t="n">
        <v>5170149</v>
      </c>
      <c r="C12" s="5" t="n">
        <v>4662731</v>
      </c>
    </row>
    <row r="13">
      <c r="A13" s="4" t="inlineStr">
        <is>
          <t>Lines of credit from related parties</t>
        </is>
      </c>
      <c r="B13" s="5" t="n">
        <v>17956033</v>
      </c>
      <c r="C13" s="5" t="n">
        <v>15828155</v>
      </c>
    </row>
    <row r="14">
      <c r="A14" s="4" t="inlineStr">
        <is>
          <t>Loan payable to related parties</t>
        </is>
      </c>
      <c r="B14" s="5" t="n">
        <v>2188515</v>
      </c>
      <c r="C14" s="4" t="inlineStr">
        <is>
          <t xml:space="preserve"> </t>
        </is>
      </c>
    </row>
    <row r="15">
      <c r="A15" s="4" t="inlineStr">
        <is>
          <t>Total current liabilities</t>
        </is>
      </c>
      <c r="B15" s="5" t="n">
        <v>32071353</v>
      </c>
      <c r="C15" s="5" t="n">
        <v>27089092</v>
      </c>
    </row>
    <row r="16">
      <c r="A16" s="3" t="inlineStr">
        <is>
          <t>Long-term liabilities:</t>
        </is>
      </c>
      <c r="B16" s="4" t="inlineStr">
        <is>
          <t xml:space="preserve"> </t>
        </is>
      </c>
      <c r="C16" s="4" t="inlineStr">
        <is>
          <t xml:space="preserve"> </t>
        </is>
      </c>
    </row>
    <row r="17">
      <c r="A17" s="4" t="inlineStr">
        <is>
          <t>Loan payable to related parties</t>
        </is>
      </c>
      <c r="B17" s="4" t="inlineStr">
        <is>
          <t xml:space="preserve"> </t>
        </is>
      </c>
      <c r="C17" s="5" t="n">
        <v>1842982</v>
      </c>
    </row>
    <row r="18">
      <c r="A18" s="4" t="inlineStr">
        <is>
          <t>Total liabilities</t>
        </is>
      </c>
      <c r="B18" s="5" t="n">
        <v>32071353</v>
      </c>
      <c r="C18" s="5" t="n">
        <v>28932074</v>
      </c>
    </row>
    <row r="19">
      <c r="A19" s="3" t="inlineStr">
        <is>
          <t>Shareholders’ Deficit</t>
        </is>
      </c>
      <c r="B19" s="4" t="inlineStr">
        <is>
          <t xml:space="preserve"> </t>
        </is>
      </c>
      <c r="C19" s="4" t="inlineStr">
        <is>
          <t xml:space="preserve"> </t>
        </is>
      </c>
    </row>
    <row r="20">
      <c r="A20" s="4" t="inlineStr">
        <is>
          <t>Ordinary shares</t>
        </is>
      </c>
      <c r="B20" s="5" t="n">
        <v>30912769</v>
      </c>
      <c r="C20" s="5" t="n">
        <v>28040825</v>
      </c>
    </row>
    <row r="21">
      <c r="A21" s="4" t="inlineStr">
        <is>
          <t>Additional paid-in capital</t>
        </is>
      </c>
      <c r="B21" s="5" t="n">
        <v>57280320</v>
      </c>
      <c r="C21" s="5" t="n">
        <v>56032129</v>
      </c>
    </row>
    <row r="22">
      <c r="A22" s="4" t="inlineStr">
        <is>
          <t>Accumulated other comprehensive income (loss) – cumulative translation differences</t>
        </is>
      </c>
      <c r="B22" s="5" t="n">
        <v>-844</v>
      </c>
      <c r="C22" s="5" t="n">
        <v>6147</v>
      </c>
    </row>
    <row r="23">
      <c r="A23" s="4" t="inlineStr">
        <is>
          <t>Accumulated deficit</t>
        </is>
      </c>
      <c r="B23" s="5" t="n">
        <v>-120108400</v>
      </c>
      <c r="C23" s="5" t="n">
        <v>-112633886</v>
      </c>
    </row>
    <row r="24">
      <c r="A24" s="4" t="inlineStr">
        <is>
          <t>Total shareholders’ deficit</t>
        </is>
      </c>
      <c r="B24" s="5" t="n">
        <v>-31916155</v>
      </c>
      <c r="C24" s="5" t="n">
        <v>-28554785</v>
      </c>
    </row>
    <row r="25">
      <c r="A25" s="4" t="inlineStr">
        <is>
          <t>Total liabilities and shareholders’ deficit</t>
        </is>
      </c>
      <c r="B25" s="6" t="n">
        <v>155198</v>
      </c>
      <c r="C25" s="6" t="n">
        <v>377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a)
Basis of consolidation These
consolidated financial statements include the accounts of the Company and its wholly owned subsidiaries, ALR Nevada and ALR Canada. The
Canadian subsidiary is currently inactive. All significant intercompany balances and transactions have been eliminated on consolidation. </t>
        </is>
      </c>
    </row>
    <row r="5">
      <c r="A5" s="4" t="inlineStr">
        <is>
          <t>Share-based compensation</t>
        </is>
      </c>
      <c r="B5" s="4" t="inlineStr">
        <is>
          <t xml:space="preserve">b)
Share-based compensation The Company
follows the fair value method of accounting for share-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The Company accounts for forfeitures as they occur. </t>
        </is>
      </c>
    </row>
    <row r="6">
      <c r="A6" s="4" t="inlineStr">
        <is>
          <t>Nonrecourse note receivable</t>
        </is>
      </c>
      <c r="B6" s="4" t="inlineStr">
        <is>
          <t xml:space="preserve">c)
Nonrecourse note receivable The accounting
for all share-based compensation transactions shall reflect the rights conveyed to the holder of the instruments and the obligations
imposed on the issuer of the instruments, regardless of how those transactions are structured. The Company accounts for the purchase
of ordinary shares through a nonrecourse note as effectively the same as granting an option to purchase ordinary shares. When a nonrecourse
note is used to fund the exercise of a stock option, the stock option is not considered “exercised” for accounting purposes
until the nonrecourse note is repaid. A nonrecourse note is not recorded on the Consolidated Balance Sheets. The fair value of the stock
option is recognized in the Company’s consolidated financial statements over the requisite service period through a charge to share-based
compensation and a corresponding credit to additional paid-in-capital. If no future service is required to be provided, for example,
if the note can be repaid at any time, the Company recognizes the fair value of the award as share-based compensation on the grant date,
rather than over the term of the note. </t>
        </is>
      </c>
    </row>
    <row r="7">
      <c r="A7" s="4" t="inlineStr">
        <is>
          <t>Revenue recognition</t>
        </is>
      </c>
      <c r="B7" s="4" t="inlineStr">
        <is>
          <t xml:space="preserve">d)
Revenue recognition The Company’s
primary source of revenue commencing in 2023 is from the sale of GluCurve Pet CGM units sold to its distributors. On November 23, 2022,
the Company entered into a co-branded distribution agreement with Covetrus Inc. (the “ Distributor d) Revenue
recognition (continued) Payments
made to the partners, such as for supplies, shipping and brokerage fees, are recognized as cost of goods sold. The Company’s
products generally carry standard warranty terms provided by the manufacturer. However, in instances where the Company provides replacement
units, the Company does not recognize revenue and the related cost of revenue until the replacement units are delivered. The Company’s
revenues in 2021 and 2022 were from subscription fees for its Diabetes Solution.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cost of revenue. </t>
        </is>
      </c>
    </row>
    <row r="8">
      <c r="A8" s="4" t="inlineStr">
        <is>
          <t>Inventory</t>
        </is>
      </c>
      <c r="B8" s="4" t="inlineStr">
        <is>
          <t xml:space="preserve">e)
Inventory Inventory
consists primarily of packaging and components for the GluCurve Pet CGM. Inventory is valued at the lower of cost or net realizable value.
We determine cost on the basis of the average cost. </t>
        </is>
      </c>
    </row>
    <row r="9">
      <c r="A9" s="4" t="inlineStr">
        <is>
          <t>Foreign currency translation</t>
        </is>
      </c>
      <c r="B9" s="4" t="inlineStr">
        <is>
          <t xml:space="preserve">f)
Foreign currency translation The presentation
currency of the Company is the U.S. dollar. The functional
currency of each of the parent company and its subsidiaries is measured using the currency of the primary economic environment in which
that entity operates. Commencing January 1, 2023, the functional currency of the Company changed from the Singapore dollar (“SGD”)
to the U.S. dollar as a result of completing the Redomicle Merger as the Company anticipates revenues and financings to be in U.S. dollar
rather than SGD. The functional currency for ALR Nevada is the U.S. dollar and for ALR Canada is the Canadian dollar (“CAD”).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s of Operations and Comprehensive
Loss in the year in which they arise. f) Foreign
currency translation (continued)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Comprehensive Loss, and are reported as a separate component of shareholders’
deficit included in “Accumulated Other Comprehensive Income (Loss)”. These differences are recognized in profit or loss in
the Consolidated Statement of Operations in the year in which they are disposed. </t>
        </is>
      </c>
    </row>
    <row r="10">
      <c r="A10" s="4" t="inlineStr">
        <is>
          <t>Income taxes</t>
        </is>
      </c>
      <c r="B10" s="4" t="inlineStr">
        <is>
          <t xml:space="preserve">g)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as a result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t>
        </is>
      </c>
    </row>
    <row r="11">
      <c r="A11" s="4" t="inlineStr">
        <is>
          <t>Use of estimates</t>
        </is>
      </c>
      <c r="B11" s="4" t="inlineStr">
        <is>
          <t xml:space="preserve">h)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hare-based compensation, the fair value of financial instruments, the fair value of loan payable, and
the reported amounts of revenues and expenses during the reporting period. Management believes the estimates are reasonable; however,
actual results could differ from those estimates. </t>
        </is>
      </c>
    </row>
    <row r="12">
      <c r="A12" s="4" t="inlineStr">
        <is>
          <t>Loss per share</t>
        </is>
      </c>
      <c r="B12" s="4" t="inlineStr">
        <is>
          <t xml:space="preserve">i)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Prior
to repayment of nonrecourse note, the outstanding shares received in exchange for the nonrecourse note are excluded from the denominator
of loss per share. For the year ended December 31, 2023, the Company excluded 36,000,000
ordinary shares (2022 – Nil and 2021 –
Nil) issued in connection with nonrecourse notes receivable from the calculation of weighted average number of shares outstanding. The Company
issued the following securities from the calculation of fully diluted shares outstanding because the results would have been anti-dilutive: Share-Based
Payment Arrangement, Performance Shares, Outstanding Activity
As of December 31,
2023 2022 2021
Options
411,970,000 321,700,000 5,497,001,500
Warrants
5,188,501,500 5,200,501,500 —
Total 5,600,471,500 5,522,201,500 5,497,001,500 </t>
        </is>
      </c>
    </row>
    <row r="13">
      <c r="A13" s="4" t="inlineStr">
        <is>
          <t>Comprehensive income (loss)</t>
        </is>
      </c>
      <c r="B13" s="4" t="inlineStr">
        <is>
          <t xml:space="preserve">j)
Comprehensive income (loss) Comprehensive
income (loss)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hareholders' equity that under U.S. GAAP are excluded from net income. </t>
        </is>
      </c>
    </row>
    <row r="14">
      <c r="A14" s="4" t="inlineStr">
        <is>
          <t>Fair value of financial instruments</t>
        </is>
      </c>
      <c r="B14" s="4" t="inlineStr">
        <is>
          <t xml:space="preserve">k)
Fair value of financial instruments The Company’s
financial instruments include cash, accounts receivable, accounts payable, promissory notes payable, interest payable, lines of credit
and loan payable. The fair values of these financial instruments approximate their carrying values due to the relatively short periods
to maturity, other than loans payable, which has been recognized using the effective interest rate method. For fair value measurement,
U.S. GAAP establishes a three-tier hierarchy that prioritizes the inputs used in the valuation methodologies in measuring fair value:
● Level
1 — observable inputs that reflect quoted prices (unadjusted) for identical assets
or liabilities in active markets.
● Level
2 — includes other inputs that are directly or indirectly observable in the marketplace.
● Level
3 — unobservable inputs that are supported by little or no market activity. Cash is
measured at Level 1 inputs. </t>
        </is>
      </c>
    </row>
    <row r="15">
      <c r="A15" s="4" t="inlineStr">
        <is>
          <t>Recently adopted and issued accounting pronouncements</t>
        </is>
      </c>
      <c r="B15" s="4" t="inlineStr">
        <is>
          <t xml:space="preserve">l)
Recently adopted and issued accounting pronouncements Issued The Company
has implemented all new accounting pronouncements that are in effect and may impact its consolidated financial statements. The Company
does not believe that there are any other new accounting pronouncements that have been issued that might have a material impact on its
Consolidated Balance Sheet or Consolidated Statements of Operations and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hare-Based Payment Arrangement, Performance Shares, Outstanding Activity</t>
        </is>
      </c>
      <c r="B4" s="4" t="inlineStr">
        <is>
          <t xml:space="preserve"> Share-Based
Payment Arrangement, Performance Shares, Outstanding Activity
As of December 31,
2023 2022 2021
Options
411,970,000 321,700,000 5,497,001,500
Warrants
5,188,501,500 5,200,501,500 —
Total 5,600,471,500 5,522,201,500 5,497,001,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 Schedule
of accounts payable and accrued liabilities
December 31,
2023 December 31,
2022
Accounts payable $ 1,180,132 $ 1,054,285
Accrued liabilities 318,285 288,587
Deferred
revenue 2,905 —
$ 1,501,322 $ 1,342,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Interest, advances, promissory notes payable and loan payable (Tables)</t>
        </is>
      </c>
      <c r="B1" s="2" t="inlineStr">
        <is>
          <t>12 Months Ended</t>
        </is>
      </c>
    </row>
    <row r="2">
      <c r="B2" s="2" t="inlineStr">
        <is>
          <t>Dec. 31, 2023</t>
        </is>
      </c>
    </row>
    <row r="3">
      <c r="A3" s="3" t="inlineStr">
        <is>
          <t>Interest Advances Promissory Notes Payable And Loan Payable</t>
        </is>
      </c>
      <c r="B3" s="4" t="inlineStr">
        <is>
          <t xml:space="preserve"> </t>
        </is>
      </c>
    </row>
    <row r="4">
      <c r="A4" s="4" t="inlineStr">
        <is>
          <t>Schedule of activity of promissory notes payable to related parties</t>
        </is>
      </c>
      <c r="B4" s="4" t="inlineStr">
        <is>
          <t xml:space="preserve"> Schedule
of activity of promissory notes payable to related parties
Promissory Notes Payable to Related Parties Carrying
Value
Balance, December 31, 2021 $ 3,041,966
Promissory notes received 405,350
Repayment of promissory notes (405,350 )
Transferred
from promissory notes payable pursuant to private transaction 50,000
Balance, December 31, 2022 and December 31,
2023 $ 3,091,966 </t>
        </is>
      </c>
    </row>
    <row r="5">
      <c r="A5" s="4" t="inlineStr">
        <is>
          <t>Schedule of activity of promissory notes payable to related party</t>
        </is>
      </c>
      <c r="B5" s="4" t="inlineStr">
        <is>
          <t xml:space="preserve">Schedule
of activity of promissory notes payable to related party
Promissory Notes Payable to Related Parties December 31,
2023 December 31,
2022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525,000 1,525,000
Total
Promissory Notes Payable to Related Parties $ 3,091,966 $ 3,091,966 </t>
        </is>
      </c>
    </row>
    <row r="6">
      <c r="A6" s="4" t="inlineStr">
        <is>
          <t>Summary of activities of promissory notes payable</t>
        </is>
      </c>
      <c r="B6" s="4" t="inlineStr">
        <is>
          <t xml:space="preserve"> Summary
of activities of promissory notes payable
Promissory Notes Payable Carrying
Value
Balance, December 31, 2021 $ 2,213,368
Promissory notes received 244,358
Repayment of promissory notes (244,358 )
Transferred
to promissory notes payable pursuant to private transaction (50,000 )
Balance, December 31, 2022 and December 31, 2023 $ 2,163,368 </t>
        </is>
      </c>
    </row>
    <row r="7">
      <c r="A7" s="4" t="inlineStr">
        <is>
          <t>Summary of the promissory notes payable</t>
        </is>
      </c>
      <c r="B7" s="4" t="inlineStr">
        <is>
          <t xml:space="preserve">Summary
of the promissory notes payable
Promissory Notes Payable December 31,
2023 December 31,
2022
Unsecured promissory notes
payable, past maturity:
i.
Interest at 1% per month $ 1,317,456 $ 1,317,456
ii. Interest at
0.667% per month 425,000 425,000
iii. Interest at 0.625% per
month 150,000 150,000
iv.
Non-interest-bearing 270,912 270,912
Total
Promissory Notes Payable $ 2,163,368 $ 2,163,368 </t>
        </is>
      </c>
    </row>
    <row r="8">
      <c r="A8" s="4" t="inlineStr">
        <is>
          <t>Summary of interest payable activity</t>
        </is>
      </c>
      <c r="B8" s="4" t="inlineStr">
        <is>
          <t xml:space="preserve">Summary
of interest payable activity
Interest Payable Carrying
Value
Balance, December 31, 2021 $ 4,110,647
Interest incurred on promissory
notes payable 542,834
Transferred
from lines of credit interest 9,250
Balance, December 31, 2022 4,662,731
Interest incurred on promissory
notes payable 531,418
Interest
payable retired through issuance of shares (24,000 )
Balance, December 31, 2023 $ 5,170,149 </t>
        </is>
      </c>
    </row>
    <row r="9">
      <c r="A9" s="4" t="inlineStr">
        <is>
          <t>Schedule of Interest payable is due to related</t>
        </is>
      </c>
      <c r="B9" s="4" t="inlineStr">
        <is>
          <t xml:space="preserve"> Schedule
of Interest payable is due to related
Interest Payable December 31,
2023 December 31,
2022
Interest payable
to related parties $ 1,848,079 $ 1,534,006
Interest
payable 3,322,070 3,128,725
$ 5,170,149 $ 4,662,731 </t>
        </is>
      </c>
    </row>
    <row r="10">
      <c r="A10" s="4" t="inlineStr">
        <is>
          <t>Summary of loan payable activity</t>
        </is>
      </c>
      <c r="B10" s="4" t="inlineStr">
        <is>
          <t xml:space="preserve">Summary
of loan payable activity
Loan Payable Carrying
Value
Balance, December 31, 2021 $ —
Loan proceeds
received (SGD$2,500,000) 1,779,250
Proceeds allocated to additional
paid-in capital as benefit (113,912 )
Accreted interest on loan 23,315
Borrowing cost (recorded in
interest expense) 72,834
Foreign
exchange adjustment 81,495
Balance, December 31, 2022 1,842,982
Accreted interest on loan 48,020
Borrowing cost (recorded in
interest expense) 150,010
Accrued interest (recorded
in interest expense) 111,676
Foreign
exchange adjustment 35,827
Balance, December 31, 2023 $ 2,188,515 </t>
        </is>
      </c>
    </row>
    <row r="11">
      <c r="A11" s="4" t="inlineStr">
        <is>
          <t>Summary of incurred interest expense</t>
        </is>
      </c>
      <c r="B11" s="4" t="inlineStr">
        <is>
          <t xml:space="preserve"> Summary
of incurred interest expense
Year Ended December 31, 2023 2022 2021
Interest expense incurred related
to the:
●
lines of credit payable, as shown in note 5; 1,644,027 1,596,667 1,402,187
● promissory
notes (notes 4(a), 4(b) and 4(c)); 531,418 542,834 527,336
● borrowing
costs on loan payable to KWC (notes 4(d) and 8); 150,010 72,834 —
● accrued
interest on loan payable to KWC (notes 4(d) and 8); 111,676 — —
● accreted
interest on loan payable to KWC (notes 4(d) and 8); 48,020 23,315 —
● calculation
of imputed interest on promissory notes payable, which had no stated interest rate; 34,431 104,494 112,339
● other items; 1,961 5,351 1,346
● grant of
options as consideration for receiving an increase to the borrowing limit on the line of credit between the Company and the VP of
the Company (notes 7 and 8); and $ — $ 4,004,906 $ —
●
modification of options held by the CEO and the VP of the Company that were granted in connection with financing provided to the
Company (notes 7 and 8) — — 3,425,120
Total
interest expenses $ 2,521,543 $ 6,350,401 $ 5,468,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 (Tables)</t>
        </is>
      </c>
      <c r="B1" s="2" t="inlineStr">
        <is>
          <t>12 Months Ended</t>
        </is>
      </c>
    </row>
    <row r="2">
      <c r="B2" s="2" t="inlineStr">
        <is>
          <t>Dec. 31, 2023</t>
        </is>
      </c>
    </row>
    <row r="3">
      <c r="A3" s="3" t="inlineStr">
        <is>
          <t>Lines Of Credit</t>
        </is>
      </c>
      <c r="B3" s="4" t="inlineStr">
        <is>
          <t xml:space="preserve"> </t>
        </is>
      </c>
    </row>
    <row r="4">
      <c r="A4" s="4" t="inlineStr">
        <is>
          <t>Schedule of lines of credit activity</t>
        </is>
      </c>
      <c r="B4" s="4" t="inlineStr">
        <is>
          <t xml:space="preserve"> Schedule
of lines of credit activity
Lines of Credit Total
Balance, December 31, 2021 $ 14,008,833
Advances received on lines
of credit 727,986
Interest incurred on lines
of credit 1,596,667
Interest transferred to promissory
notes interest payable (9,250 )
Repayment
of interest on lines of credit (496,081 )
Balance, December 31, 2022 15,828,155
Advances received on lines
of credit 794,454
Interest incurred on lines
of credit 1,644,027
Repayment
of interest on lines of credit (310,603 )
Balance, December 31, 2023 $ 17,956,033 </t>
        </is>
      </c>
    </row>
    <row r="5">
      <c r="A5" s="4" t="inlineStr">
        <is>
          <t>Schedule of lines of credit</t>
        </is>
      </c>
      <c r="B5" s="4" t="inlineStr">
        <is>
          <t xml:space="preserve">Schedule
of lines of credit
Creditor Interest
Rate Borrowing
Limit Repayment
Terms Principal
Borrowed Accrued
Interest Total
Outstanding Security Purpose
CEO
1 %
per Month $
10,300,000 Due
on Demand $
10,300,000 $
3,298,537 $
13,598,537 General
Security over Assets General
Corporate Requirements
VP 1 %
per Month 4,000,000 Due
on Demand 3,910,845 446,651 4,357,496 General
Security over Assets General
Corporate Requirements
Total $
14,300,000 $
14,210,845 $
3,745,188 $
17,956,033 As of
December 31, 2022, the Company has two lines of credit as follows:
Creditor Interest
Rate Borrowing
Limit Repayment
Terms Principal
Borrowed Accrued
Interest Total
Outstanding Security Purpose
CEO
1 %
per Month $
10,300,000 Due
on Demand $
10,300,000 $
2,136,330 $
12,436,330 General
Security over Assets General
Corporate Requirements
VP 1 %
per Month 4,000,000 Due
on Demand 3,116,391 275,434 3,391,825 General
Security over Assets General
Corporate Requirements
Total $
14,300,000 $
13,416,391 $
2,411,764 $
15,828,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Additional paid-in capital (Tables)</t>
        </is>
      </c>
      <c r="B1" s="2" t="inlineStr">
        <is>
          <t>12 Months Ended</t>
        </is>
      </c>
    </row>
    <row r="2">
      <c r="B2" s="2" t="inlineStr">
        <is>
          <t>Dec. 31, 2023</t>
        </is>
      </c>
    </row>
    <row r="3">
      <c r="A3" s="3" t="inlineStr">
        <is>
          <t>Additional Paid-in Capital</t>
        </is>
      </c>
      <c r="B3" s="4" t="inlineStr">
        <is>
          <t xml:space="preserve"> </t>
        </is>
      </c>
    </row>
    <row r="4">
      <c r="A4" s="4" t="inlineStr">
        <is>
          <t>Schedule of share-based compensation, stock options, activit</t>
        </is>
      </c>
      <c r="B4" s="4" t="inlineStr">
        <is>
          <t xml:space="preserve"> Schedule
of share-based compensation, stock options, activit
December 31,
2023 December 31,
2022 December 31,
2021
Number of Options Weighted Average Exercise
Price Number of Options Weighted Average Exercise
Price Number of Options Weighted Average Exercise
Price
Outstanding, beginning
of year 321,700,000 0.043 5,497,001,500 0.006 5,362,701,500 $ 0.004
Granted 120,270,000 0.050 115,500,000 0.050 165,000,000 $ 0.050
Options exchanged for warrants
upon Redomicile Merger (note 1) — — (5,200,501,500 ) (0.004 ) — $ —
Exercised (5,000,000 ) (0.015 ) — — (800,000 ) $ (0.015 )
Cancelled (25,000,000 ) (0.050 ) (90,300,000 ) (0.040 ) (29,900,000 ) $ (0.034 )
Outstanding,
end of year 411,970,000 0.045 321,700,000 0.043 5,497,001,500 $ 0.006
Exercisable,
end of year 182,200,000 0.037 160,800,000 0.037 5,221,701,500 $ 0.004 </t>
        </is>
      </c>
    </row>
    <row r="5">
      <c r="A5" s="4" t="inlineStr">
        <is>
          <t>Schedule of Fair Value of Stock Options Granted-Allocation</t>
        </is>
      </c>
      <c r="B5" s="4" t="inlineStr">
        <is>
          <t xml:space="preserve"> Schedule of Options Outstanding
December 31,
2023 December 31,
2022 December 31,
2021
Expiry Date Options Exercise Price Intrinsic Value Options Exercise Price Intrinsic Value Options Exercise Price Intrinsic Value
November 27, 2022 — $ — — — $ — — 5,600,000 $ 0.015 $ 0.045
January 31, 2023 — $ — — 20,500,000 $ 0.015 0.050 40,500,000 $ 0.015 $ 0.045
June 13, 2023 — $ — — 5,000,000 $ 0.015 0.050 5,000,000 $ 0.015 $ 0.045
March 14, 2024 6,650,000 $ 0.035 — 6,650,000 $ 0.035 0.030 6,650,000 $ 0.035 $ 0.025
April 12, 2024 — $ — — — $ — — 4,925,001,500 $ 0.002 $ 0.058
April 12, 2024 2,250,000 $ 0.015 0.005 3,350,000 $ 0.015 0.050 3,350,000 $ 0.015 $ 0.045
April 12, 2024 200,000 $ 0.030 — 200,000 $ 0.030 0.035 200,000 $ 0.030 $ 0.030
May 6, 2024 13,000,000 $ 0.035 — 13,000,000 $ 0.035 0.030 13,000,000 $ 0.035 $ 0.025
May 17, 2024 2,200,000 $ 0.035 — 57,000,000 $ 0.050 0.015 77,000,000 $ 0.050 $ 0.010
May 17, 2024 23,500,000 $ 0.050 — 19,400,000 $ 0.035 0.030 19,400,000 $ 0.035 $ 0.025
June 17, 2024 — $ — — — $ — — 5,000,000 $ 0.050 $ 0.010
August 16, 2024 — $ — — — $ — — 2,500,000 $ 0.050 $ 0.010
September 6, 2024 — $ — — — $ — — 1,000,000 $ 0.050 $ 0.010
October 3, 2024 1,000,000 $ 0.035 — 3,500,000 $ 0.035 0.030 3,500,000 $ 0.035 $ 0.025
October 24, 2024 2,000,000 $ 0.035 — 2,000,000 $ 0.035 0.030 2,000,000 $ 0.035 $ 0.025
December 11, 2024 — $ — — — $ — — 120,000,000 $ 0.015 $ 0.045
April 1, 2025 10,000,000 $ 0.035 — 10,000,000 $ 0.035 0.030 10,000,000 $ 0.035 $ 0.025
May 31, 2025 10,000,000 $ 0.035 — 10,000,000 $ 0.035 0.030 20,000,000 $ 0.035 $ 0.025
May 31, 2025 37,300,000 $ 0.050 — 57,300,000 $ 0.050 0.015 87,300,000 $ 0.050 $ 0.010
December 31, 2025 22,400,000 $ 0.015 0.005 5,300,000 $ 0.015 0.050 — $ — $ —
December 31, 2025 24,000,000 $ 0.050 — 56,500,000 $ 0.050 0.015 56,500,000 $ 0.050 $ 0.010
June 30, 2026 16,000,000 $ 0.050 — 26,000,000 $ 0.050 0.015 26,000,000 $ 0.050 $ 0.010
September 30, 2026 16,000,000 $ 0.050 — 16,000,000 $ 0.050 0.015 17,500,000 $ 0.050 $ 0.010
December 31, 2026 — $ — — 10,000,000 $ 0.050 0.015 50,000,000 $ 0.050 $ 0.010
June 30, 2028 4,500,000 $ 0.015 0.005 — $ — — — $ — $ —
June 30, 2028 19,700,000 $ 0.035 — — $ — — — $ — $ —
June 30, 2028 201,270,000 $ 0.050 — — $ — — — $ — $ —
Total 411,970,000 $ 0.045 — 321,700,000 $ 0.043 0.022 5,497,001,500 $ 0.006 $ 0.054
Weighted Average Remaining
Contractual Life 3.13 2.21 2.37 ($ United States) Stock
options (continued) The
fair value of the stock options granted and vested was allocated as follows: Schedule
of Fair Value of Stock Options Granted-Allocation
Year Ended December 31, 2023 2022 2021
Interest expense $ — $ 4,004,906 $ 3,425,120
Product development expense 1,060,636 227,338 222,178
Professional expense 403,880 38,614 169,382
Selling,
general and administrative expenses 1,402,533 1,499,322 586,538
$ 2,867,049 $ 5,770,180 $ 4,403,218 </t>
        </is>
      </c>
    </row>
    <row r="6">
      <c r="A6" s="4" t="inlineStr">
        <is>
          <t>Schedule of Fair Value of Stock Options Granted-Allocation</t>
        </is>
      </c>
      <c r="B6" s="4" t="inlineStr">
        <is>
          <t xml:space="preserve"> Schedule
of Fair Value of Stock Options Granted-Allocation
Year Ended December 31, 2023 2022 2021
Interest expense $ — $ 4,004,906 $ 3,425,120
Product development expense 1,060,636 227,338 222,178
Professional expense 403,880 38,614 169,382
Selling,
general and administrative expenses 1,402,533 1,499,322 586,538
$ 2,867,049 $ 5,770,180 $ 4,403,218 </t>
        </is>
      </c>
    </row>
    <row r="7">
      <c r="A7" s="4" t="inlineStr">
        <is>
          <t>Schedule of Share-based Payment Award, Stock Options, Valuation Assumptions</t>
        </is>
      </c>
      <c r="B7" s="4" t="inlineStr">
        <is>
          <t xml:space="preserve"> Schedule
of Share-based Payment Award, Stock Options, Valuation Assumptions
Year Ended December 31, 2023 2022 2021
Risk-free interest
rate 4.15 % 3.05 % 0.87 %
Expected life (years) 4.9 4.5 4.8
Expected dividends 0 % 0 % 0 %
Expected volatility 145 % 123 % 278 %
Forfeiture
rate 0 % 0 % 0 %</t>
        </is>
      </c>
    </row>
    <row r="8">
      <c r="A8" s="4" t="inlineStr">
        <is>
          <t>Summary of warrant activity</t>
        </is>
      </c>
      <c r="B8" s="4" t="inlineStr">
        <is>
          <t xml:space="preserve"> Summary
of warrant activity
December 31,
2023 December 31,
2022 December 31,
2021
Number of Options Weighted Average Exercise
Price Number of Options Weighted Average Exercise
Price Number of Options Weighted Average Exercise
Price
Outstanding, beginning of year 5,200,501,500 0.004 — — — $ —
Options exchanged for warrants (note 1) — — 5,200,501,500 0.004 — $ —
Exercised (12,000,000 ) (0.002 ) — — — $ —
Outstanding, end of year 5,188,501,500 0.004 5,200,501,500 0.004 — $ — </t>
        </is>
      </c>
    </row>
    <row r="9">
      <c r="A9" s="4" t="inlineStr">
        <is>
          <t>Schedule Warrants Outstanding</t>
        </is>
      </c>
      <c r="B9" s="4" t="inlineStr">
        <is>
          <t xml:space="preserve"> Schedule
Warrants Outstanding
December 31,
2023 December 31,
2022 December 31,
2021
Expiry Date Warrants Exercise Price Intrinsic Value Warrants Exercise Price Intrinsic Value Warrants Exercise Price Intrinsic Value
April 12, 2024* 4,913,001,500 $ 0.002 0.018 4,925,001,500 $ 0.002 0.063 — $ — $ —
December 11, 2024 120,000,000 $ 0.015 0.005 120,000,000 $ 0.015 0.050 — $ — $ —
December 31, 2026 155,500,000 $ 0.050 — 155,500,000 $ 0.050 0.015 — $ — $ —
Total 5,188,501,500 $ 0.004 0.016 5,200,501,500 $ 0.043 0.022 — $ — $ —
Weighted Average Remaining
Contractual Life 0.38 1.3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Year Ended December 31, 2023 2022 2021
Related party transactions included
within interest expense:
Interest expense
on lines of credit payable to the CEO and the VP of the Company $ 1,644,027 $ 1,596,667 $ 1,402,187
Interest expense on promissory
notes issued to relatives of the CEO of the Company $ 328,073 $ 324,586 $ 316,504
Interest expenses on loan payable
to KWC $ 159,696 $ 23,315 $ —
Accrued borrowing costs (recorded
in interest expense) on loan payable to KWC $ 150,010 $ 72,834 $ —
Interest expense related to the
grant and/or the modification of stock options held by the CEO and the VP of the Company related to financing provided $ — $ 4,004,906 $ 1,287,834
Interest
expense related to stock options granted to the VP of the Company related to the increase of the borrowing limit of a line of credit $ — $ — $ 2,137,286
Related party transactions included
within selling, general and administration expenses:
Consulting fees to the CEO of
the Company accrued on the line of credit available to the Company $ — $ 124,800 $ 249,600
Salary and bonus paid to the
CEO of the Company $ 249,600 $ 274,800 $ —
Bonus to a director of the Company
settled with issuance of ordinary shares $ — $ 40,000 $ —
Salary for services to the VP
of the Company $ 44,671 $ 43,532 $ 33,427
Salary for services as Secretary
and Chief Legal Counsel of the Company $ 8,934 $ 8,706 $ —
Selling, general and administrative
expenses related to stock options granted to the Chief Legal Counsel of the Company $ 84,528 $ 304,291 $ —
Loss on settlement of debt to
a relative of the CEO of the Company $ — $ — $ 16,800
Consulting fees to a relative
of the CEO of the Company $ 130,000 $ — $ —
Rent paid to a company controlled
by the VP and immediate family members $ — $ 20,206 $ 24,390
Stock options
vested to members of the Board of Directors and related parties of the Company $ 226,329 $ 26,146 $ 304,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d of income tax benefit</t>
        </is>
      </c>
      <c r="B4" s="4" t="inlineStr">
        <is>
          <t xml:space="preserve"> Scheduled
of income tax benefit
December 31,
2023 December 31,
2022 December 31,
2021
Computed expected benefit of income taxes $ (1,569,648 ) $ (2,229,950 ) $ (1,773,096 )
Share-based compensation and permanent differences 693,895 1,220,577 925,449
Non-deductible interest expense 411,695 364,680 334,556
Expiry of tax credits 582,939 525,830 773,050
True up of prior year balances 671,947 (30,092 ) 99,348
Increase (decrease) in valuation allowance (790,828 ) 148,955 (359,307 )
Income tax provision $ — $ — $ — </t>
        </is>
      </c>
    </row>
    <row r="5">
      <c r="A5" s="4" t="inlineStr">
        <is>
          <t>Scheduled of net deferred income tax asset</t>
        </is>
      </c>
      <c r="B5" s="4" t="inlineStr">
        <is>
          <t xml:space="preserve"> Scheduled
of net deferred income tax asset
Year Ended December 31, 2023 2022 2021
Net operating loss carried forward $ 32,358,315 $ 36,124,160 $ 35,414,853
Tax rate 21 % 21 % 21 %
Deferred income tax assets 6,795,246 7,586,074 7,437,119
Valuation allowance (6,795,246 ) (7,586,074 ) (7,437,119 )
Net deferred income tax asset $ — $ — $ — </t>
        </is>
      </c>
    </row>
    <row r="6">
      <c r="A6" s="4" t="inlineStr">
        <is>
          <t>Scheduled of operating loss carryforward</t>
        </is>
      </c>
      <c r="B6" s="4" t="inlineStr">
        <is>
          <t xml:space="preserve"> Scheduled
of operating loss carryforward
Expiry
United
States Singapore
Canada
Total
2024 1,251,000 — — 1,251,000
2025 1,304,000 — — 1,304,000
2026 1,532,000 — — 1,532,000
2027 1,480,000 — — 1,480,000
2028 1,600,000 — — 1,600,000
2029 1,723,000 — — 1,723,000
2030 823,000 — — 823,000
2031 1,747,000 — — 1,747,000
2032 1,638,000 — — 1,638,000
2033 1,403,000 — — 1,403,000
2034 2,595,000 — — 2,595,000
2035 1,619,000 — — 1,619,000
2036 1,171,000 — — 1,171,000
2037 928,000 — — 928,000
2041 — 174,000 — 174,000
2042 — 513,000 3,000 516,000
2043 — 916,000 — 916,000
Indefinite 9,938,000 — — 9,938,000
30,752,000 1,603,000 3,000 32,35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s</t>
        </is>
      </c>
      <c r="B4" s="4" t="inlineStr">
        <is>
          <t xml:space="preserve"> Schedule
of Operating Segments
December 31,
2023 December 31,
2022
Current and Total Assets
Other $ 41,378 $ 10,481
Singapore 68,232 154,458
United States 45,588 212,350
$ 155,198 $ 377,289
Year Ended December 31, 2023 2022 2021
Revenue
Other $ — $ — $ —
Singapore 25,536 2,367 7,468
United States — — —
$ 25,536 $ 2,367 $ 7,468
Net Loss
Other $ (331 ) $ (2,585 ) $ (36 )
Singapore (4,006,880 ) (1,693,916 ) (195,308 )
United States (3,467,303 ) (8,922,308 ) (8,247,971 )
$ (7,474,514 ) $ (10,618,809 ) $ (8,443,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with respect to cash flow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d of cash flows information</t>
        </is>
      </c>
      <c r="B4" s="4" t="inlineStr">
        <is>
          <t xml:space="preserve"> Scheduled
of cash flows information
Year Ended December 31, 2023 2022 2021
Reclassification
of additional paid-in capital on exercise of stock options and warrants $ 1,653,289 $ — $ 41,271
Ordinary shares issued to retire
accounts payable (notes 6(b)(ii), 6(b)(iii), 6(b)(viii) and 6(b)(xiii)) $ 294,000 $ 125,000 $ 194,186
Options exercised for settlement
of debt (note 6(b)(iv)) $ 75,000 $ — $ —
Ordinary shares issued to retire
interest payable and promissory notes payable $ 24,000 $ — $ 23,000
Additional
paid-in capital on KWC loan payable (note 4(d)) $ — $ 113,91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5536</v>
      </c>
      <c r="C4" s="6" t="n">
        <v>2367</v>
      </c>
      <c r="D4" s="6" t="n">
        <v>7468</v>
      </c>
    </row>
    <row r="5">
      <c r="A5" s="4" t="inlineStr">
        <is>
          <t>Cost of revenue</t>
        </is>
      </c>
      <c r="B5" s="5" t="n">
        <v>-22096</v>
      </c>
      <c r="C5" s="5" t="n">
        <v>-1176</v>
      </c>
      <c r="D5" s="5" t="n">
        <v>-2523</v>
      </c>
    </row>
    <row r="6">
      <c r="A6" s="4" t="inlineStr">
        <is>
          <t>Gross Margin</t>
        </is>
      </c>
      <c r="B6" s="5" t="n">
        <v>3440</v>
      </c>
      <c r="C6" s="5" t="n">
        <v>1191</v>
      </c>
      <c r="D6" s="5" t="n">
        <v>4945</v>
      </c>
    </row>
    <row r="7">
      <c r="A7" s="3" t="inlineStr">
        <is>
          <t>Operating Expenses</t>
        </is>
      </c>
      <c r="B7" s="4" t="inlineStr">
        <is>
          <t xml:space="preserve"> </t>
        </is>
      </c>
      <c r="C7" s="4" t="inlineStr">
        <is>
          <t xml:space="preserve"> </t>
        </is>
      </c>
      <c r="D7" s="4" t="inlineStr">
        <is>
          <t xml:space="preserve"> </t>
        </is>
      </c>
    </row>
    <row r="8">
      <c r="A8" s="4" t="inlineStr">
        <is>
          <t>Product development costs</t>
        </is>
      </c>
      <c r="B8" s="5" t="n">
        <v>1404308</v>
      </c>
      <c r="C8" s="5" t="n">
        <v>482141</v>
      </c>
      <c r="D8" s="5" t="n">
        <v>498996</v>
      </c>
    </row>
    <row r="9">
      <c r="A9" s="4" t="inlineStr">
        <is>
          <t>Professional fees</t>
        </is>
      </c>
      <c r="B9" s="5" t="n">
        <v>814677</v>
      </c>
      <c r="C9" s="5" t="n">
        <v>920208</v>
      </c>
      <c r="D9" s="5" t="n">
        <v>881016</v>
      </c>
    </row>
    <row r="10">
      <c r="A10" s="4" t="inlineStr">
        <is>
          <t>Selling, general and administrative expenses</t>
        </is>
      </c>
      <c r="B10" s="5" t="n">
        <v>2598426</v>
      </c>
      <c r="C10" s="5" t="n">
        <v>2867250</v>
      </c>
      <c r="D10" s="5" t="n">
        <v>1566306</v>
      </c>
    </row>
    <row r="11">
      <c r="A11" s="4" t="inlineStr">
        <is>
          <t>Total operating expenses</t>
        </is>
      </c>
      <c r="B11" s="5" t="n">
        <v>4817411</v>
      </c>
      <c r="C11" s="5" t="n">
        <v>4269599</v>
      </c>
      <c r="D11" s="5" t="n">
        <v>2946318</v>
      </c>
    </row>
    <row r="12">
      <c r="A12" s="4" t="inlineStr">
        <is>
          <t>Loss before other items</t>
        </is>
      </c>
      <c r="B12" s="5" t="n">
        <v>-4813971</v>
      </c>
      <c r="C12" s="5" t="n">
        <v>-4268408</v>
      </c>
      <c r="D12" s="5" t="n">
        <v>-2941373</v>
      </c>
    </row>
    <row r="13">
      <c r="A13" s="3" t="inlineStr">
        <is>
          <t>Other Items</t>
        </is>
      </c>
      <c r="B13" s="4" t="inlineStr">
        <is>
          <t xml:space="preserve"> </t>
        </is>
      </c>
      <c r="C13" s="4" t="inlineStr">
        <is>
          <t xml:space="preserve"> </t>
        </is>
      </c>
      <c r="D13" s="4" t="inlineStr">
        <is>
          <t xml:space="preserve"> </t>
        </is>
      </c>
    </row>
    <row r="14">
      <c r="A14" s="4" t="inlineStr">
        <is>
          <t>Interest expense</t>
        </is>
      </c>
      <c r="B14" s="5" t="n">
        <v>-2521543</v>
      </c>
      <c r="C14" s="5" t="n">
        <v>-6350401</v>
      </c>
      <c r="D14" s="5" t="n">
        <v>-5468328</v>
      </c>
    </row>
    <row r="15">
      <c r="A15" s="4" t="inlineStr">
        <is>
          <t>Loss on settlement of debt</t>
        </is>
      </c>
      <c r="B15" s="5" t="n">
        <v>-139000</v>
      </c>
      <c r="C15" s="4" t="inlineStr">
        <is>
          <t xml:space="preserve"> </t>
        </is>
      </c>
      <c r="D15" s="5" t="n">
        <v>-33614</v>
      </c>
    </row>
    <row r="16">
      <c r="A16" s="4" t="inlineStr">
        <is>
          <t>Total other items</t>
        </is>
      </c>
      <c r="B16" s="5" t="n">
        <v>-2660543</v>
      </c>
      <c r="C16" s="5" t="n">
        <v>-6350401</v>
      </c>
      <c r="D16" s="5" t="n">
        <v>-5501942</v>
      </c>
    </row>
    <row r="17">
      <c r="A17" s="4" t="inlineStr">
        <is>
          <t>Net Loss</t>
        </is>
      </c>
      <c r="B17" s="5" t="n">
        <v>-7474514</v>
      </c>
      <c r="C17" s="5" t="n">
        <v>-10618809</v>
      </c>
      <c r="D17" s="5" t="n">
        <v>-8443315</v>
      </c>
    </row>
    <row r="18">
      <c r="A18" s="3" t="inlineStr">
        <is>
          <t>Other Comprehensive Income (Loss)</t>
        </is>
      </c>
      <c r="B18" s="4" t="inlineStr">
        <is>
          <t xml:space="preserve"> </t>
        </is>
      </c>
      <c r="C18" s="4" t="inlineStr">
        <is>
          <t xml:space="preserve"> </t>
        </is>
      </c>
      <c r="D18" s="4" t="inlineStr">
        <is>
          <t xml:space="preserve"> </t>
        </is>
      </c>
    </row>
    <row r="19">
      <c r="A19" s="4" t="inlineStr">
        <is>
          <t>Exchange difference on translating foreign operations</t>
        </is>
      </c>
      <c r="B19" s="5" t="n">
        <v>-6991</v>
      </c>
      <c r="C19" s="5" t="n">
        <v>17556</v>
      </c>
      <c r="D19" s="5" t="n">
        <v>-11409</v>
      </c>
    </row>
    <row r="20">
      <c r="A20" s="4" t="inlineStr">
        <is>
          <t>Comprehensive loss for the year</t>
        </is>
      </c>
      <c r="B20" s="6" t="n">
        <v>-7481505</v>
      </c>
      <c r="C20" s="6" t="n">
        <v>-10601253</v>
      </c>
      <c r="D20" s="6" t="n">
        <v>-8454724</v>
      </c>
    </row>
    <row r="21">
      <c r="A21" s="4" t="inlineStr">
        <is>
          <t>Weighted average number of ordinary shares outstanding, basic and diluted</t>
        </is>
      </c>
      <c r="B21" s="5" t="n">
        <v>581016295</v>
      </c>
      <c r="C21" s="5" t="n">
        <v>548078686</v>
      </c>
      <c r="D21" s="5" t="n">
        <v>534980347</v>
      </c>
    </row>
    <row r="22">
      <c r="A22" s="4" t="inlineStr">
        <is>
          <t>Loss per share, basic and diluted</t>
        </is>
      </c>
      <c r="B22" s="7" t="n">
        <v>-0.01</v>
      </c>
      <c r="C22" s="7" t="n">
        <v>-0.02</v>
      </c>
      <c r="D22" s="7" t="n">
        <v>-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hares</t>
        </is>
      </c>
      <c r="B1" s="2" t="inlineStr">
        <is>
          <t>12 Months Ended</t>
        </is>
      </c>
    </row>
    <row r="2">
      <c r="B2" s="2" t="inlineStr">
        <is>
          <t>Dec.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t>
        </is>
      </c>
      <c r="B4" s="5" t="n">
        <v>5600471500</v>
      </c>
      <c r="C4" s="5" t="n">
        <v>5522201500</v>
      </c>
      <c r="D4" s="5" t="n">
        <v>5497001500</v>
      </c>
    </row>
    <row r="5">
      <c r="A5" s="4" t="inlineStr">
        <is>
          <t>Option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Incremental Common Shares Attributable to Dilutive Effect of Share-Based Payment Arrangements</t>
        </is>
      </c>
      <c r="B7" s="5" t="n">
        <v>411970000</v>
      </c>
      <c r="C7" s="5" t="n">
        <v>321700000</v>
      </c>
      <c r="D7" s="5" t="n">
        <v>5497001500</v>
      </c>
    </row>
    <row r="8">
      <c r="A8" s="4" t="inlineStr">
        <is>
          <t>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Incremental Common Shares Attributable to Dilutive Effect of Share-Based Payment Arrangements</t>
        </is>
      </c>
      <c r="B10" s="5" t="n">
        <v>5188501500</v>
      </c>
      <c r="C10" s="5" t="n">
        <v>5200501500</v>
      </c>
      <c r="D10"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12 Months Ended</t>
        </is>
      </c>
    </row>
    <row r="2">
      <c r="B2" s="2" t="inlineStr">
        <is>
          <t>Dec. 31, 2023 shares</t>
        </is>
      </c>
    </row>
    <row r="3">
      <c r="A3" s="3" t="inlineStr">
        <is>
          <t>Accounting Policies [Abstract]</t>
        </is>
      </c>
      <c r="B3" s="4" t="inlineStr">
        <is>
          <t xml:space="preserve"> </t>
        </is>
      </c>
    </row>
    <row r="4">
      <c r="A4" s="4" t="inlineStr">
        <is>
          <t>[custom:Ordinaryshares]</t>
        </is>
      </c>
      <c r="B4" s="5" t="n">
        <v>36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180132</v>
      </c>
      <c r="C3" s="6" t="n">
        <v>1054285</v>
      </c>
    </row>
    <row r="4">
      <c r="A4" s="4" t="inlineStr">
        <is>
          <t>Accrued liabilities</t>
        </is>
      </c>
      <c r="B4" s="5" t="n">
        <v>318285</v>
      </c>
      <c r="C4" s="5" t="n">
        <v>288587</v>
      </c>
    </row>
    <row r="5">
      <c r="A5" s="4" t="inlineStr">
        <is>
          <t>Deferred revenue</t>
        </is>
      </c>
      <c r="B5" s="5" t="n">
        <v>2905</v>
      </c>
      <c r="C5" s="4" t="inlineStr">
        <is>
          <t xml:space="preserve"> </t>
        </is>
      </c>
    </row>
    <row r="6">
      <c r="A6" s="4" t="inlineStr">
        <is>
          <t xml:space="preserve"> </t>
        </is>
      </c>
      <c r="B6" s="6" t="n">
        <v>1501322</v>
      </c>
      <c r="C6" s="6" t="n">
        <v>13428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Accounts payable and accrued liabilities (Details Narrative)</t>
        </is>
      </c>
      <c r="B1" s="2" t="inlineStr">
        <is>
          <t>12 Months Ended</t>
        </is>
      </c>
    </row>
    <row r="2">
      <c r="B2" s="2" t="inlineStr">
        <is>
          <t>Dec. 31, 2023 USD ($)</t>
        </is>
      </c>
    </row>
    <row r="3">
      <c r="A3" s="3" t="inlineStr">
        <is>
          <t>Payables and Accruals [Abstract]</t>
        </is>
      </c>
      <c r="B3" s="4" t="inlineStr">
        <is>
          <t xml:space="preserve"> </t>
        </is>
      </c>
    </row>
    <row r="4">
      <c r="A4" s="4" t="inlineStr">
        <is>
          <t>[custom:ProceedsReceived]</t>
        </is>
      </c>
      <c r="B4" s="6" t="n">
        <v>268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terest, advances, promissory notes payable and loan payable (Details)</t>
        </is>
      </c>
      <c r="B1" s="2" t="inlineStr">
        <is>
          <t>12 Months Ended</t>
        </is>
      </c>
    </row>
    <row r="2">
      <c r="B2" s="2" t="inlineStr">
        <is>
          <t>Dec. 31, 2023 USD ($)</t>
        </is>
      </c>
    </row>
    <row r="3">
      <c r="A3" s="3" t="inlineStr">
        <is>
          <t>Interest Advances Promissory Notes Payable And Loan Payable</t>
        </is>
      </c>
      <c r="B3" s="4" t="inlineStr">
        <is>
          <t xml:space="preserve"> </t>
        </is>
      </c>
    </row>
    <row r="4">
      <c r="A4" s="4" t="inlineStr">
        <is>
          <t>Balance, December 31, 2021</t>
        </is>
      </c>
      <c r="B4" s="6" t="n">
        <v>3041966</v>
      </c>
    </row>
    <row r="5">
      <c r="A5" s="4" t="inlineStr">
        <is>
          <t>Promissory notes received</t>
        </is>
      </c>
      <c r="B5" s="5" t="n">
        <v>405350</v>
      </c>
    </row>
    <row r="6">
      <c r="A6" s="4" t="inlineStr">
        <is>
          <t>Repayment of promissory notes</t>
        </is>
      </c>
      <c r="B6" s="5" t="n">
        <v>-405350</v>
      </c>
    </row>
    <row r="7">
      <c r="A7" s="4" t="inlineStr">
        <is>
          <t>Transferred from promissory notes payable pursuant to private transaction</t>
        </is>
      </c>
      <c r="B7" s="5" t="n">
        <v>50000</v>
      </c>
    </row>
    <row r="8">
      <c r="A8" s="4" t="inlineStr">
        <is>
          <t>Balance, December 31, 2022 and December 31, 2023</t>
        </is>
      </c>
      <c r="B8" s="6" t="n">
        <v>30919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1)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3091966</v>
      </c>
      <c r="C3" s="6" t="n">
        <v>3091966</v>
      </c>
    </row>
    <row r="4">
      <c r="A4" s="4" t="inlineStr">
        <is>
          <t>Interest One Perc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720619</v>
      </c>
      <c r="C6" s="5" t="n">
        <v>720619</v>
      </c>
    </row>
    <row r="7">
      <c r="A7" s="4" t="inlineStr">
        <is>
          <t>Interest One Two Five Perce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51347</v>
      </c>
      <c r="C9" s="5" t="n">
        <v>51347</v>
      </c>
    </row>
    <row r="10">
      <c r="A10" s="4" t="inlineStr">
        <is>
          <t>Interest One Percent U S B 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100000</v>
      </c>
      <c r="C12" s="5" t="n">
        <v>100000</v>
      </c>
    </row>
    <row r="13">
      <c r="A13" s="4" t="inlineStr">
        <is>
          <t>Interest Zero Five Percen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5" t="n">
        <v>695000</v>
      </c>
      <c r="C15" s="5" t="n">
        <v>695000</v>
      </c>
    </row>
    <row r="16">
      <c r="A16" s="4" t="inlineStr">
        <is>
          <t>Interest Promissory One Percen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t>
        </is>
      </c>
      <c r="B18" s="6" t="n">
        <v>1525000</v>
      </c>
      <c r="C18" s="6" t="n">
        <v>15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Interest, advances, promissory notes payable and loan payable (Details 2)</t>
        </is>
      </c>
      <c r="B1" s="2" t="inlineStr">
        <is>
          <t>12 Months Ended</t>
        </is>
      </c>
    </row>
    <row r="2">
      <c r="B2" s="2" t="inlineStr">
        <is>
          <t>Dec. 31, 2023 USD ($)</t>
        </is>
      </c>
    </row>
    <row r="3">
      <c r="A3" s="3" t="inlineStr">
        <is>
          <t>Interest Advances Promissory Notes Payable And Loan Payable</t>
        </is>
      </c>
      <c r="B3" s="4" t="inlineStr">
        <is>
          <t xml:space="preserve"> </t>
        </is>
      </c>
    </row>
    <row r="4">
      <c r="A4" s="4" t="inlineStr">
        <is>
          <t>Balance, December 31, 2021</t>
        </is>
      </c>
      <c r="B4" s="6" t="n">
        <v>2213368</v>
      </c>
    </row>
    <row r="5">
      <c r="A5" s="4" t="inlineStr">
        <is>
          <t>Promissory notes received</t>
        </is>
      </c>
      <c r="B5" s="5" t="n">
        <v>244358</v>
      </c>
    </row>
    <row r="6">
      <c r="A6" s="4" t="inlineStr">
        <is>
          <t>Repayment of promissory notes</t>
        </is>
      </c>
      <c r="B6" s="5" t="n">
        <v>-244358</v>
      </c>
    </row>
    <row r="7">
      <c r="A7" s="4" t="inlineStr">
        <is>
          <t>Transferred to promissory notes payable pursuant to private transaction</t>
        </is>
      </c>
      <c r="B7" s="5" t="n">
        <v>-50000</v>
      </c>
    </row>
    <row r="8">
      <c r="A8" s="4" t="inlineStr">
        <is>
          <t>Balance, December 31, 2022 and December 31, 2023</t>
        </is>
      </c>
      <c r="B8" s="6" t="n">
        <v>21633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3)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2163368</v>
      </c>
      <c r="C3" s="6" t="n">
        <v>2163368</v>
      </c>
    </row>
    <row r="4">
      <c r="A4" s="4" t="inlineStr">
        <is>
          <t>Interest One Perc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1317456</v>
      </c>
      <c r="C6" s="4" t="inlineStr">
        <is>
          <t xml:space="preserve"> </t>
        </is>
      </c>
    </row>
    <row r="7">
      <c r="A7" s="4" t="inlineStr">
        <is>
          <t>Interest Zero Point Six Six Seve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425000</v>
      </c>
      <c r="C9" s="5" t="n">
        <v>425000</v>
      </c>
    </row>
    <row r="10">
      <c r="A10" s="4" t="inlineStr">
        <is>
          <t>Interest Zero Point Six Two Fiv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150000</v>
      </c>
      <c r="C12" s="5" t="n">
        <v>150000</v>
      </c>
    </row>
    <row r="13">
      <c r="A13" s="4" t="inlineStr">
        <is>
          <t>Non Interest Bearing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6" t="n">
        <v>270912</v>
      </c>
      <c r="C15" s="6" t="n">
        <v>2709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promissory notes payable and loan payable (Details 4) - USD ($)</t>
        </is>
      </c>
      <c r="B1" s="2" t="inlineStr">
        <is>
          <t>12 Months Ended</t>
        </is>
      </c>
    </row>
    <row r="2">
      <c r="B2" s="2" t="inlineStr">
        <is>
          <t>Dec. 31, 2023</t>
        </is>
      </c>
      <c r="C2" s="2" t="inlineStr">
        <is>
          <t>Dec. 31, 2022</t>
        </is>
      </c>
    </row>
    <row r="3">
      <c r="A3" s="3" t="inlineStr">
        <is>
          <t>Interest Advances Promissory Notes Payable And Loan Payable</t>
        </is>
      </c>
      <c r="B3" s="4" t="inlineStr">
        <is>
          <t xml:space="preserve"> </t>
        </is>
      </c>
      <c r="C3" s="4" t="inlineStr">
        <is>
          <t xml:space="preserve"> </t>
        </is>
      </c>
    </row>
    <row r="4">
      <c r="A4" s="4" t="inlineStr">
        <is>
          <t>Beginning balance</t>
        </is>
      </c>
      <c r="B4" s="6" t="n">
        <v>4662731</v>
      </c>
      <c r="C4" s="6" t="n">
        <v>4110647</v>
      </c>
    </row>
    <row r="5">
      <c r="A5" s="4" t="inlineStr">
        <is>
          <t>Interest incurred on promissory notes payable</t>
        </is>
      </c>
      <c r="B5" s="5" t="n">
        <v>531418</v>
      </c>
      <c r="C5" s="5" t="n">
        <v>542834</v>
      </c>
    </row>
    <row r="6">
      <c r="A6" s="4" t="inlineStr">
        <is>
          <t>Transferred from lines of credit interest</t>
        </is>
      </c>
      <c r="B6" s="5" t="n">
        <v>-24000</v>
      </c>
      <c r="C6" s="5" t="n">
        <v>9250</v>
      </c>
    </row>
    <row r="7">
      <c r="A7" s="4" t="inlineStr">
        <is>
          <t>Ending</t>
        </is>
      </c>
      <c r="B7" s="6" t="n">
        <v>5170149</v>
      </c>
      <c r="C7" s="6" t="n">
        <v>46627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5) - USD ($)</t>
        </is>
      </c>
      <c r="B1" s="2" t="inlineStr">
        <is>
          <t>Dec. 31, 2023</t>
        </is>
      </c>
      <c r="C1" s="2" t="inlineStr">
        <is>
          <t>Dec. 31, 2022</t>
        </is>
      </c>
    </row>
    <row r="2">
      <c r="A2" s="3" t="inlineStr">
        <is>
          <t>Interest Advances Promissory Notes Payable And Loan Payable</t>
        </is>
      </c>
      <c r="B2" s="4" t="inlineStr">
        <is>
          <t xml:space="preserve"> </t>
        </is>
      </c>
      <c r="C2" s="4" t="inlineStr">
        <is>
          <t xml:space="preserve"> </t>
        </is>
      </c>
    </row>
    <row r="3">
      <c r="A3" s="4" t="inlineStr">
        <is>
          <t>Related parties</t>
        </is>
      </c>
      <c r="B3" s="6" t="n">
        <v>1848079</v>
      </c>
      <c r="C3" s="6" t="n">
        <v>1534006</v>
      </c>
    </row>
    <row r="4">
      <c r="A4" s="4" t="inlineStr">
        <is>
          <t>Unrelated parties</t>
        </is>
      </c>
      <c r="B4" s="5" t="n">
        <v>3322070</v>
      </c>
      <c r="C4" s="5" t="n">
        <v>3128725</v>
      </c>
    </row>
    <row r="5">
      <c r="A5" s="4" t="inlineStr">
        <is>
          <t>Interest Payable</t>
        </is>
      </c>
      <c r="B5" s="6" t="n">
        <v>5170149</v>
      </c>
      <c r="C5" s="6" t="n">
        <v>46627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Consolidated Statements of Changes in Shareholders Deficit - USD ($)</t>
        </is>
      </c>
      <c r="B1" s="2" t="inlineStr">
        <is>
          <t>Common Stock [Member]</t>
        </is>
      </c>
      <c r="C1" s="2" t="inlineStr">
        <is>
          <t>Obligation To Issue Shares [Member]</t>
        </is>
      </c>
      <c r="D1" s="2" t="inlineStr">
        <is>
          <t>Additional Paid-in Capital [Member]</t>
        </is>
      </c>
      <c r="E1" s="2" t="inlineStr">
        <is>
          <t>AOCI Attributable to Parent [Member]</t>
        </is>
      </c>
      <c r="F1" s="2" t="inlineStr">
        <is>
          <t>Retained Earnings [Member]</t>
        </is>
      </c>
      <c r="G1" s="2" t="inlineStr">
        <is>
          <t>Total</t>
        </is>
      </c>
    </row>
    <row r="2">
      <c r="A2" s="4" t="inlineStr">
        <is>
          <t>Balance, December 31, 2022 brought forward at Dec. 31, 2020</t>
        </is>
      </c>
      <c r="B2" s="6" t="n">
        <v>26041897</v>
      </c>
      <c r="C2" s="6" t="n">
        <v>200000</v>
      </c>
      <c r="D2" s="6" t="n">
        <v>45569257</v>
      </c>
      <c r="E2" s="4" t="inlineStr">
        <is>
          <t xml:space="preserve"> </t>
        </is>
      </c>
      <c r="F2" s="6" t="n">
        <v>-93571762</v>
      </c>
      <c r="G2" s="6" t="n">
        <v>-21760608</v>
      </c>
    </row>
    <row r="3">
      <c r="A3" s="4" t="inlineStr">
        <is>
          <t>Beginning Balance at Dec. 31, 2020</t>
        </is>
      </c>
      <c r="B3" s="5" t="n">
        <v>5110207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for settlement of debt</t>
        </is>
      </c>
      <c r="B4" s="6" t="n">
        <v>250800</v>
      </c>
      <c r="C4" s="4" t="inlineStr">
        <is>
          <t xml:space="preserve"> </t>
        </is>
      </c>
      <c r="D4" s="4" t="inlineStr">
        <is>
          <t xml:space="preserve"> </t>
        </is>
      </c>
      <c r="E4" s="4" t="inlineStr">
        <is>
          <t xml:space="preserve"> </t>
        </is>
      </c>
      <c r="F4" s="4" t="inlineStr">
        <is>
          <t xml:space="preserve"> </t>
        </is>
      </c>
      <c r="G4" s="5" t="n">
        <v>250800</v>
      </c>
    </row>
    <row r="5">
      <c r="A5" s="4" t="inlineStr">
        <is>
          <t>Issuance of ordinary shares for settlement of debt</t>
        </is>
      </c>
      <c r="B5" s="5" t="n">
        <v>4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for cash</t>
        </is>
      </c>
      <c r="B6" s="6" t="n">
        <v>1324832</v>
      </c>
      <c r="C6" s="5" t="n">
        <v>-200000</v>
      </c>
      <c r="D6" s="4" t="inlineStr">
        <is>
          <t xml:space="preserve"> </t>
        </is>
      </c>
      <c r="E6" s="4" t="inlineStr">
        <is>
          <t xml:space="preserve"> </t>
        </is>
      </c>
      <c r="F6" s="4" t="inlineStr">
        <is>
          <t xml:space="preserve"> </t>
        </is>
      </c>
      <c r="G6" s="5" t="n">
        <v>1124832</v>
      </c>
    </row>
    <row r="7">
      <c r="A7" s="4" t="inlineStr">
        <is>
          <t>Issuance of ordinary shares for cash</t>
        </is>
      </c>
      <c r="B7" s="5" t="n">
        <v>264966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ncell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ncelled shares</t>
        </is>
      </c>
      <c r="B9" s="5"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stock options</t>
        </is>
      </c>
      <c r="B10" s="6" t="n">
        <v>12000</v>
      </c>
      <c r="C10" s="4" t="inlineStr">
        <is>
          <t xml:space="preserve"> </t>
        </is>
      </c>
      <c r="D10" s="4" t="inlineStr">
        <is>
          <t xml:space="preserve"> </t>
        </is>
      </c>
      <c r="E10" s="4" t="inlineStr">
        <is>
          <t xml:space="preserve"> </t>
        </is>
      </c>
      <c r="F10" s="4" t="inlineStr">
        <is>
          <t xml:space="preserve"> </t>
        </is>
      </c>
      <c r="G10" s="5" t="n">
        <v>12000</v>
      </c>
    </row>
    <row r="11">
      <c r="A11" s="4" t="inlineStr">
        <is>
          <t>Exercise of stock options</t>
        </is>
      </c>
      <c r="B11" s="5" t="n">
        <v>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lassification of additional paid-in capital on exercise of stock options</t>
        </is>
      </c>
      <c r="B12" s="6" t="n">
        <v>41271</v>
      </c>
      <c r="C12" s="4" t="inlineStr">
        <is>
          <t xml:space="preserve"> </t>
        </is>
      </c>
      <c r="D12" s="5" t="n">
        <v>-41271</v>
      </c>
      <c r="E12" s="4" t="inlineStr">
        <is>
          <t xml:space="preserve"> </t>
        </is>
      </c>
      <c r="F12" s="4" t="inlineStr">
        <is>
          <t xml:space="preserve"> </t>
        </is>
      </c>
      <c r="G12" s="4" t="inlineStr">
        <is>
          <t xml:space="preserve"> </t>
        </is>
      </c>
    </row>
    <row r="13">
      <c r="A13" s="4" t="inlineStr">
        <is>
          <t>Imputed interest</t>
        </is>
      </c>
      <c r="B13" s="4" t="inlineStr">
        <is>
          <t xml:space="preserve"> </t>
        </is>
      </c>
      <c r="C13" s="4" t="inlineStr">
        <is>
          <t xml:space="preserve"> </t>
        </is>
      </c>
      <c r="D13" s="5" t="n">
        <v>112339</v>
      </c>
      <c r="E13" s="4" t="inlineStr">
        <is>
          <t xml:space="preserve"> </t>
        </is>
      </c>
      <c r="F13" s="4" t="inlineStr">
        <is>
          <t xml:space="preserve"> </t>
        </is>
      </c>
      <c r="G13" s="5" t="n">
        <v>112339</v>
      </c>
    </row>
    <row r="14">
      <c r="A14" s="4" t="inlineStr">
        <is>
          <t>Stock options granted as compensation</t>
        </is>
      </c>
      <c r="B14" s="4" t="inlineStr">
        <is>
          <t xml:space="preserve"> </t>
        </is>
      </c>
      <c r="C14" s="4" t="inlineStr">
        <is>
          <t xml:space="preserve"> </t>
        </is>
      </c>
      <c r="D14" s="5" t="n">
        <v>4403218</v>
      </c>
      <c r="E14" s="4" t="inlineStr">
        <is>
          <t xml:space="preserve"> </t>
        </is>
      </c>
      <c r="F14" s="4" t="inlineStr">
        <is>
          <t xml:space="preserve"> </t>
        </is>
      </c>
      <c r="G14" s="5" t="n">
        <v>4403218</v>
      </c>
    </row>
    <row r="15">
      <c r="A15" s="4" t="inlineStr">
        <is>
          <t>Exchange difference on translating foreign operations</t>
        </is>
      </c>
      <c r="B15" s="4" t="inlineStr">
        <is>
          <t xml:space="preserve"> </t>
        </is>
      </c>
      <c r="C15" s="4" t="inlineStr">
        <is>
          <t xml:space="preserve"> </t>
        </is>
      </c>
      <c r="D15" s="4" t="inlineStr">
        <is>
          <t xml:space="preserve"> </t>
        </is>
      </c>
      <c r="E15" s="5" t="n">
        <v>-11409</v>
      </c>
      <c r="F15" s="4" t="inlineStr">
        <is>
          <t xml:space="preserve"> </t>
        </is>
      </c>
      <c r="G15" s="5" t="n">
        <v>-11409</v>
      </c>
    </row>
    <row r="16">
      <c r="A16" s="4" t="inlineStr">
        <is>
          <t>Net loss for the period</t>
        </is>
      </c>
      <c r="B16" s="4" t="inlineStr">
        <is>
          <t xml:space="preserve"> </t>
        </is>
      </c>
      <c r="C16" s="4" t="inlineStr">
        <is>
          <t xml:space="preserve"> </t>
        </is>
      </c>
      <c r="D16" s="4" t="inlineStr">
        <is>
          <t xml:space="preserve"> </t>
        </is>
      </c>
      <c r="E16" s="4" t="inlineStr">
        <is>
          <t xml:space="preserve"> </t>
        </is>
      </c>
      <c r="F16" s="5" t="n">
        <v>-8443315</v>
      </c>
      <c r="G16" s="5" t="n">
        <v>-8443315</v>
      </c>
    </row>
    <row r="17">
      <c r="A17" s="4" t="inlineStr">
        <is>
          <t>Ending balance, value at Dec. 31, 2021</t>
        </is>
      </c>
      <c r="B17" s="6" t="n">
        <v>27670800</v>
      </c>
      <c r="C17" s="4" t="inlineStr">
        <is>
          <t xml:space="preserve"> </t>
        </is>
      </c>
      <c r="D17" s="5" t="n">
        <v>50043543</v>
      </c>
      <c r="E17" s="5" t="n">
        <v>-11409</v>
      </c>
      <c r="F17" s="5" t="n">
        <v>-102015077</v>
      </c>
      <c r="G17" s="5" t="n">
        <v>-24312143</v>
      </c>
    </row>
    <row r="18">
      <c r="A18" s="4" t="inlineStr">
        <is>
          <t>Ending Balance at Dec. 31, 2021</t>
        </is>
      </c>
      <c r="B18" s="5" t="n">
        <v>5427163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for cash</t>
        </is>
      </c>
      <c r="B19" s="6" t="n">
        <v>25</v>
      </c>
      <c r="C19" s="4" t="inlineStr">
        <is>
          <t xml:space="preserve"> </t>
        </is>
      </c>
      <c r="D19" s="4" t="inlineStr">
        <is>
          <t xml:space="preserve"> </t>
        </is>
      </c>
      <c r="E19" s="4" t="inlineStr">
        <is>
          <t xml:space="preserve"> </t>
        </is>
      </c>
      <c r="F19" s="4" t="inlineStr">
        <is>
          <t xml:space="preserve"> </t>
        </is>
      </c>
      <c r="G19" s="5" t="n">
        <v>25</v>
      </c>
    </row>
    <row r="20">
      <c r="A20" s="4" t="inlineStr">
        <is>
          <t>Issuance of ordinary shares for cash</t>
        </is>
      </c>
      <c r="B20" s="5" t="n">
        <v>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uted interest</t>
        </is>
      </c>
      <c r="B21" s="4" t="inlineStr">
        <is>
          <t xml:space="preserve"> </t>
        </is>
      </c>
      <c r="C21" s="4" t="inlineStr">
        <is>
          <t xml:space="preserve"> </t>
        </is>
      </c>
      <c r="D21" s="5" t="n">
        <v>104494</v>
      </c>
      <c r="E21" s="4" t="inlineStr">
        <is>
          <t xml:space="preserve"> </t>
        </is>
      </c>
      <c r="F21" s="4" t="inlineStr">
        <is>
          <t xml:space="preserve"> </t>
        </is>
      </c>
      <c r="G21" s="5" t="n">
        <v>104494</v>
      </c>
    </row>
    <row r="22">
      <c r="A22" s="4" t="inlineStr">
        <is>
          <t>Stock options granted as compensation</t>
        </is>
      </c>
      <c r="B22" s="4" t="inlineStr">
        <is>
          <t xml:space="preserve"> </t>
        </is>
      </c>
      <c r="C22" s="4" t="inlineStr">
        <is>
          <t xml:space="preserve"> </t>
        </is>
      </c>
      <c r="D22" s="5" t="n">
        <v>5770180</v>
      </c>
      <c r="E22" s="4" t="inlineStr">
        <is>
          <t xml:space="preserve"> </t>
        </is>
      </c>
      <c r="F22" s="4" t="inlineStr">
        <is>
          <t xml:space="preserve"> </t>
        </is>
      </c>
      <c r="G22" s="5" t="n">
        <v>5770180</v>
      </c>
    </row>
    <row r="23">
      <c r="A23" s="4" t="inlineStr">
        <is>
          <t>Exchange difference on translating foreign operations</t>
        </is>
      </c>
      <c r="B23" s="4" t="inlineStr">
        <is>
          <t xml:space="preserve"> </t>
        </is>
      </c>
      <c r="C23" s="4" t="inlineStr">
        <is>
          <t xml:space="preserve"> </t>
        </is>
      </c>
      <c r="D23" s="4" t="inlineStr">
        <is>
          <t xml:space="preserve"> </t>
        </is>
      </c>
      <c r="E23" s="5" t="n">
        <v>17556</v>
      </c>
      <c r="F23" s="4" t="inlineStr">
        <is>
          <t xml:space="preserve"> </t>
        </is>
      </c>
      <c r="G23" s="5" t="n">
        <v>17556</v>
      </c>
    </row>
    <row r="24">
      <c r="A24" s="4" t="inlineStr">
        <is>
          <t>Net loss for the period</t>
        </is>
      </c>
      <c r="B24" s="4" t="inlineStr">
        <is>
          <t xml:space="preserve"> </t>
        </is>
      </c>
      <c r="C24" s="4" t="inlineStr">
        <is>
          <t xml:space="preserve"> </t>
        </is>
      </c>
      <c r="D24" s="4" t="inlineStr">
        <is>
          <t xml:space="preserve"> </t>
        </is>
      </c>
      <c r="E24" s="4" t="inlineStr">
        <is>
          <t xml:space="preserve"> </t>
        </is>
      </c>
      <c r="F24" s="5" t="n">
        <v>-10618809</v>
      </c>
      <c r="G24" s="5" t="n">
        <v>-10618809</v>
      </c>
    </row>
    <row r="25">
      <c r="A25" s="4" t="inlineStr">
        <is>
          <t>Issuance of ordinary shares for settlement of debt and bonuses</t>
        </is>
      </c>
      <c r="B25" s="6" t="n">
        <v>370000</v>
      </c>
      <c r="C25" s="4" t="inlineStr">
        <is>
          <t xml:space="preserve"> </t>
        </is>
      </c>
      <c r="D25" s="4" t="inlineStr">
        <is>
          <t xml:space="preserve"> </t>
        </is>
      </c>
      <c r="E25" s="4" t="inlineStr">
        <is>
          <t xml:space="preserve"> </t>
        </is>
      </c>
      <c r="F25" s="4" t="inlineStr">
        <is>
          <t xml:space="preserve"> </t>
        </is>
      </c>
      <c r="G25" s="5" t="n">
        <v>370000</v>
      </c>
    </row>
    <row r="26">
      <c r="A26" s="4" t="inlineStr">
        <is>
          <t>Issuance of ordinary shares for settlement of debt and bonuses</t>
        </is>
      </c>
      <c r="B26" s="5" t="n">
        <v>92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count on loan payable</t>
        </is>
      </c>
      <c r="B27" s="4" t="inlineStr">
        <is>
          <t xml:space="preserve"> </t>
        </is>
      </c>
      <c r="C27" s="4" t="inlineStr">
        <is>
          <t xml:space="preserve"> </t>
        </is>
      </c>
      <c r="D27" s="5" t="n">
        <v>113912</v>
      </c>
      <c r="E27" s="4" t="inlineStr">
        <is>
          <t xml:space="preserve"> </t>
        </is>
      </c>
      <c r="F27" s="4" t="inlineStr">
        <is>
          <t xml:space="preserve"> </t>
        </is>
      </c>
      <c r="G27" s="5" t="n">
        <v>113912</v>
      </c>
    </row>
    <row r="28">
      <c r="A28" s="4" t="inlineStr">
        <is>
          <t>Ending balance, value at Dec. 31, 2022</t>
        </is>
      </c>
      <c r="B28" s="6" t="n">
        <v>28040825</v>
      </c>
      <c r="C28" s="4" t="inlineStr">
        <is>
          <t xml:space="preserve"> </t>
        </is>
      </c>
      <c r="D28" s="5" t="n">
        <v>56032129</v>
      </c>
      <c r="E28" s="5" t="n">
        <v>6147</v>
      </c>
      <c r="F28" s="5" t="n">
        <v>-112633886</v>
      </c>
      <c r="G28" s="5" t="n">
        <v>-28554785</v>
      </c>
    </row>
    <row r="29">
      <c r="A29" s="4" t="inlineStr">
        <is>
          <t>Ending Balance at Dec. 31, 2022</t>
        </is>
      </c>
      <c r="B29" s="5" t="n">
        <v>5519668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ordinary shares for cash</t>
        </is>
      </c>
      <c r="B30" s="6" t="n">
        <v>744655</v>
      </c>
      <c r="C30" s="4" t="inlineStr">
        <is>
          <t xml:space="preserve"> </t>
        </is>
      </c>
      <c r="D30" s="4" t="inlineStr">
        <is>
          <t xml:space="preserve"> </t>
        </is>
      </c>
      <c r="E30" s="4" t="inlineStr">
        <is>
          <t xml:space="preserve"> </t>
        </is>
      </c>
      <c r="F30" s="4" t="inlineStr">
        <is>
          <t xml:space="preserve"> </t>
        </is>
      </c>
      <c r="G30" s="5" t="n">
        <v>744655</v>
      </c>
    </row>
    <row r="31">
      <c r="A31" s="4" t="inlineStr">
        <is>
          <t>Issuance of ordinary shares for cash</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t>
        </is>
      </c>
      <c r="B32" s="6" t="n">
        <v>75000</v>
      </c>
      <c r="C32" s="4" t="inlineStr">
        <is>
          <t xml:space="preserve"> </t>
        </is>
      </c>
      <c r="D32" s="4" t="inlineStr">
        <is>
          <t xml:space="preserve"> </t>
        </is>
      </c>
      <c r="E32" s="4" t="inlineStr">
        <is>
          <t xml:space="preserve"> </t>
        </is>
      </c>
      <c r="F32" s="4" t="inlineStr">
        <is>
          <t xml:space="preserve"> </t>
        </is>
      </c>
      <c r="G32" s="5" t="n">
        <v>75000</v>
      </c>
    </row>
    <row r="33">
      <c r="A33" s="4" t="inlineStr">
        <is>
          <t>Exercise of stock options</t>
        </is>
      </c>
      <c r="B33" s="5" t="n">
        <v>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lassification of additional paid-in capital on exercise of stock options</t>
        </is>
      </c>
      <c r="B34" s="6" t="n">
        <v>189968</v>
      </c>
      <c r="C34" s="4" t="inlineStr">
        <is>
          <t xml:space="preserve"> </t>
        </is>
      </c>
      <c r="D34" s="5" t="n">
        <v>-189968</v>
      </c>
      <c r="E34" s="4" t="inlineStr">
        <is>
          <t xml:space="preserve"> </t>
        </is>
      </c>
      <c r="F34" s="4" t="inlineStr">
        <is>
          <t xml:space="preserve"> </t>
        </is>
      </c>
      <c r="G34" s="4" t="inlineStr">
        <is>
          <t xml:space="preserve"> </t>
        </is>
      </c>
    </row>
    <row r="35">
      <c r="A35" s="4" t="inlineStr">
        <is>
          <t>Imputed interest</t>
        </is>
      </c>
      <c r="B35" s="4" t="inlineStr">
        <is>
          <t xml:space="preserve"> </t>
        </is>
      </c>
      <c r="C35" s="4" t="inlineStr">
        <is>
          <t xml:space="preserve"> </t>
        </is>
      </c>
      <c r="D35" s="5" t="n">
        <v>34431</v>
      </c>
      <c r="E35" s="4" t="inlineStr">
        <is>
          <t xml:space="preserve"> </t>
        </is>
      </c>
      <c r="F35" s="4" t="inlineStr">
        <is>
          <t xml:space="preserve"> </t>
        </is>
      </c>
      <c r="G35" s="5" t="n">
        <v>34431</v>
      </c>
    </row>
    <row r="36">
      <c r="A36" s="4" t="inlineStr">
        <is>
          <t>Stock options granted as compensation</t>
        </is>
      </c>
      <c r="B36" s="4" t="inlineStr">
        <is>
          <t xml:space="preserve"> </t>
        </is>
      </c>
      <c r="C36" s="4" t="inlineStr">
        <is>
          <t xml:space="preserve"> </t>
        </is>
      </c>
      <c r="D36" s="5" t="n">
        <v>2867049</v>
      </c>
      <c r="E36" s="4" t="inlineStr">
        <is>
          <t xml:space="preserve"> </t>
        </is>
      </c>
      <c r="F36" s="4" t="inlineStr">
        <is>
          <t xml:space="preserve"> </t>
        </is>
      </c>
      <c r="G36" s="5" t="n">
        <v>2867049</v>
      </c>
    </row>
    <row r="37">
      <c r="A37" s="4" t="inlineStr">
        <is>
          <t>Exchange difference on translating foreign operations</t>
        </is>
      </c>
      <c r="B37" s="4" t="inlineStr">
        <is>
          <t xml:space="preserve"> </t>
        </is>
      </c>
      <c r="C37" s="4" t="inlineStr">
        <is>
          <t xml:space="preserve"> </t>
        </is>
      </c>
      <c r="D37" s="4" t="inlineStr">
        <is>
          <t xml:space="preserve"> </t>
        </is>
      </c>
      <c r="E37" s="5" t="n">
        <v>-6991</v>
      </c>
      <c r="F37" s="4" t="inlineStr">
        <is>
          <t xml:space="preserve"> </t>
        </is>
      </c>
      <c r="G37" s="5" t="n">
        <v>-6991</v>
      </c>
    </row>
    <row r="38">
      <c r="A38" s="4" t="inlineStr">
        <is>
          <t>Net loss for the period</t>
        </is>
      </c>
      <c r="B38" s="4" t="inlineStr">
        <is>
          <t xml:space="preserve"> </t>
        </is>
      </c>
      <c r="C38" s="4" t="inlineStr">
        <is>
          <t xml:space="preserve"> </t>
        </is>
      </c>
      <c r="D38" s="4" t="inlineStr">
        <is>
          <t xml:space="preserve"> </t>
        </is>
      </c>
      <c r="E38" s="4" t="inlineStr">
        <is>
          <t xml:space="preserve"> </t>
        </is>
      </c>
      <c r="F38" s="5" t="n">
        <v>-7474514</v>
      </c>
      <c r="G38" s="5" t="n">
        <v>-7474514</v>
      </c>
    </row>
    <row r="39">
      <c r="A39" s="4" t="inlineStr">
        <is>
          <t>Issuance of ordinary shares for settlement of debt and prepaid expenses</t>
        </is>
      </c>
      <c r="B39" s="6" t="n">
        <v>375000</v>
      </c>
      <c r="C39" s="4" t="inlineStr">
        <is>
          <t xml:space="preserve"> </t>
        </is>
      </c>
      <c r="D39" s="4" t="inlineStr">
        <is>
          <t xml:space="preserve"> </t>
        </is>
      </c>
      <c r="E39" s="4" t="inlineStr">
        <is>
          <t xml:space="preserve"> </t>
        </is>
      </c>
      <c r="F39" s="4" t="inlineStr">
        <is>
          <t xml:space="preserve"> </t>
        </is>
      </c>
      <c r="G39" s="5" t="n">
        <v>375000</v>
      </c>
    </row>
    <row r="40">
      <c r="A40" s="4" t="inlineStr">
        <is>
          <t>ssuance of ordinary shares for settlement of debt and prepaid expenses</t>
        </is>
      </c>
      <c r="B40" s="5" t="n">
        <v>7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warrants</t>
        </is>
      </c>
      <c r="B41" s="6" t="n">
        <v>24000</v>
      </c>
      <c r="C41" s="4" t="inlineStr">
        <is>
          <t xml:space="preserve"> </t>
        </is>
      </c>
      <c r="D41" s="4" t="inlineStr">
        <is>
          <t xml:space="preserve"> </t>
        </is>
      </c>
      <c r="E41" s="4" t="inlineStr">
        <is>
          <t xml:space="preserve"> </t>
        </is>
      </c>
      <c r="F41" s="4" t="inlineStr">
        <is>
          <t xml:space="preserve"> </t>
        </is>
      </c>
      <c r="G41" s="5" t="n">
        <v>24000</v>
      </c>
    </row>
    <row r="42">
      <c r="A42" s="4" t="inlineStr">
        <is>
          <t>Exercise of warrants</t>
        </is>
      </c>
      <c r="B42" s="5" t="n">
        <v>12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lassification of additional paid-in capital on exercise of warrants</t>
        </is>
      </c>
      <c r="B43" s="6" t="n">
        <v>1463321</v>
      </c>
      <c r="C43" s="4" t="inlineStr">
        <is>
          <t xml:space="preserve"> </t>
        </is>
      </c>
      <c r="D43" s="5" t="n">
        <v>-1463321</v>
      </c>
      <c r="E43" s="4" t="inlineStr">
        <is>
          <t xml:space="preserve"> </t>
        </is>
      </c>
      <c r="F43" s="4" t="inlineStr">
        <is>
          <t xml:space="preserve"> </t>
        </is>
      </c>
      <c r="G43" s="4" t="inlineStr">
        <is>
          <t xml:space="preserve"> </t>
        </is>
      </c>
    </row>
    <row r="44">
      <c r="A44" s="4" t="inlineStr">
        <is>
          <t>Issuance of ordinary shares for nonrecourse note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ordinary shares for nonrecourse notes receivable</t>
        </is>
      </c>
      <c r="B45" s="5" t="n">
        <v>36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value at Dec. 31, 2023</t>
        </is>
      </c>
      <c r="B46" s="6" t="n">
        <v>30912769</v>
      </c>
      <c r="C46" s="4" t="inlineStr">
        <is>
          <t xml:space="preserve"> </t>
        </is>
      </c>
      <c r="D46" s="6" t="n">
        <v>57280320</v>
      </c>
      <c r="E46" s="6" t="n">
        <v>-844</v>
      </c>
      <c r="F46" s="6" t="n">
        <v>-120108400</v>
      </c>
      <c r="G46" s="6" t="n">
        <v>-31916155</v>
      </c>
    </row>
    <row r="47">
      <c r="A47" s="4" t="inlineStr">
        <is>
          <t>Ending Balance at Dec. 31, 2023</t>
        </is>
      </c>
      <c r="B47" s="5" t="n">
        <v>632466844</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promissory notes payable and loan payable (Details 6) - USD ($)</t>
        </is>
      </c>
      <c r="B1" s="2" t="inlineStr">
        <is>
          <t>12 Months Ended</t>
        </is>
      </c>
    </row>
    <row r="2">
      <c r="B2" s="2" t="inlineStr">
        <is>
          <t>Dec. 31, 2023</t>
        </is>
      </c>
      <c r="C2" s="2" t="inlineStr">
        <is>
          <t>Dec. 31, 2022</t>
        </is>
      </c>
    </row>
    <row r="3">
      <c r="A3" s="3" t="inlineStr">
        <is>
          <t>Interest Advances Promissory Notes Payable And Loan Payable</t>
        </is>
      </c>
      <c r="B3" s="4" t="inlineStr">
        <is>
          <t xml:space="preserve"> </t>
        </is>
      </c>
      <c r="C3" s="4" t="inlineStr">
        <is>
          <t xml:space="preserve"> </t>
        </is>
      </c>
    </row>
    <row r="4">
      <c r="A4" s="4" t="inlineStr">
        <is>
          <t>Beginning Balance</t>
        </is>
      </c>
      <c r="B4" s="6" t="n">
        <v>1842982</v>
      </c>
      <c r="C4" s="4" t="inlineStr">
        <is>
          <t xml:space="preserve"> </t>
        </is>
      </c>
    </row>
    <row r="5">
      <c r="A5" s="4" t="inlineStr">
        <is>
          <t>Loan proceeds received</t>
        </is>
      </c>
      <c r="B5" s="4" t="inlineStr">
        <is>
          <t xml:space="preserve"> </t>
        </is>
      </c>
      <c r="C5" s="5" t="n">
        <v>1779250</v>
      </c>
    </row>
    <row r="6">
      <c r="A6" s="4" t="inlineStr">
        <is>
          <t>Proceeds allocated to additional paid-in capital as benefit</t>
        </is>
      </c>
      <c r="B6" s="4" t="inlineStr">
        <is>
          <t xml:space="preserve"> </t>
        </is>
      </c>
      <c r="C6" s="5" t="n">
        <v>-113912</v>
      </c>
    </row>
    <row r="7">
      <c r="A7" s="4" t="inlineStr">
        <is>
          <t>Accreted interest on loan</t>
        </is>
      </c>
      <c r="B7" s="5" t="n">
        <v>48020</v>
      </c>
      <c r="C7" s="5" t="n">
        <v>23315</v>
      </c>
    </row>
    <row r="8">
      <c r="A8" s="4" t="inlineStr">
        <is>
          <t>Borrowing cost (recorded in interest expense)</t>
        </is>
      </c>
      <c r="B8" s="5" t="n">
        <v>150010</v>
      </c>
      <c r="C8" s="5" t="n">
        <v>72834</v>
      </c>
    </row>
    <row r="9">
      <c r="A9" s="4" t="inlineStr">
        <is>
          <t>Foreign exchange adjustment</t>
        </is>
      </c>
      <c r="B9" s="5" t="n">
        <v>35827</v>
      </c>
      <c r="C9" s="5" t="n">
        <v>81495</v>
      </c>
    </row>
    <row r="10">
      <c r="A10" s="4" t="inlineStr">
        <is>
          <t>Accrued interest (recorded in interest expense)</t>
        </is>
      </c>
      <c r="B10" s="5" t="n">
        <v>111676</v>
      </c>
      <c r="C10" s="4" t="inlineStr">
        <is>
          <t xml:space="preserve"> </t>
        </is>
      </c>
    </row>
    <row r="11">
      <c r="A11" s="4" t="inlineStr">
        <is>
          <t>Ending Balance</t>
        </is>
      </c>
      <c r="B11" s="6" t="n">
        <v>2188515</v>
      </c>
      <c r="C11" s="6" t="n">
        <v>18429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dvances, promissory notes payable and loan payable (Details 7) - USD ($)</t>
        </is>
      </c>
      <c r="B1" s="2" t="inlineStr">
        <is>
          <t>12 Months Ended</t>
        </is>
      </c>
    </row>
    <row r="2">
      <c r="B2" s="2" t="inlineStr">
        <is>
          <t>Dec. 31, 2023</t>
        </is>
      </c>
      <c r="C2" s="2" t="inlineStr">
        <is>
          <t>Dec. 31, 2022</t>
        </is>
      </c>
      <c r="D2" s="2" t="inlineStr">
        <is>
          <t>Dec. 31, 2021</t>
        </is>
      </c>
    </row>
    <row r="3">
      <c r="A3" s="3" t="inlineStr">
        <is>
          <t>Interest Advances Promissory Notes Payable And Loan Payable</t>
        </is>
      </c>
      <c r="B3" s="4" t="inlineStr">
        <is>
          <t xml:space="preserve"> </t>
        </is>
      </c>
      <c r="C3" s="4" t="inlineStr">
        <is>
          <t xml:space="preserve"> </t>
        </is>
      </c>
      <c r="D3" s="4" t="inlineStr">
        <is>
          <t xml:space="preserve"> </t>
        </is>
      </c>
    </row>
    <row r="4">
      <c r="A4" s="4" t="inlineStr">
        <is>
          <t>●   lines of credit payable, as shown in note 5;</t>
        </is>
      </c>
      <c r="B4" s="6" t="n">
        <v>1644027</v>
      </c>
      <c r="C4" s="6" t="n">
        <v>1596667</v>
      </c>
      <c r="D4" s="6" t="n">
        <v>1402187</v>
      </c>
    </row>
    <row r="5">
      <c r="A5" s="4" t="inlineStr">
        <is>
          <t>●   promissory notes (notes 4(a), 4(b) and 4(c));</t>
        </is>
      </c>
      <c r="B5" s="5" t="n">
        <v>531418</v>
      </c>
      <c r="C5" s="5" t="n">
        <v>542834</v>
      </c>
      <c r="D5" s="5" t="n">
        <v>527336</v>
      </c>
    </row>
    <row r="6">
      <c r="A6" s="4" t="inlineStr">
        <is>
          <t>●   borrowing costs on loan payable to KWC (notes 4(d) and 8);</t>
        </is>
      </c>
      <c r="B6" s="5" t="n">
        <v>150010</v>
      </c>
      <c r="C6" s="5" t="n">
        <v>72834</v>
      </c>
      <c r="D6" s="4" t="inlineStr">
        <is>
          <t xml:space="preserve"> </t>
        </is>
      </c>
    </row>
    <row r="7">
      <c r="A7" s="4" t="inlineStr">
        <is>
          <t>●   accrued interest on loan payable to KWC (notes 4(d) and 8);</t>
        </is>
      </c>
      <c r="B7" s="5" t="n">
        <v>111676</v>
      </c>
      <c r="C7" s="4" t="inlineStr">
        <is>
          <t xml:space="preserve"> </t>
        </is>
      </c>
      <c r="D7" s="4" t="inlineStr">
        <is>
          <t xml:space="preserve"> </t>
        </is>
      </c>
    </row>
    <row r="8">
      <c r="A8" s="4" t="inlineStr">
        <is>
          <t>●   accreted interest on loan payable to KWC (notes 4(d) and 8);</t>
        </is>
      </c>
      <c r="B8" s="5" t="n">
        <v>48020</v>
      </c>
      <c r="C8" s="5" t="n">
        <v>23315</v>
      </c>
      <c r="D8" s="4" t="inlineStr">
        <is>
          <t xml:space="preserve"> </t>
        </is>
      </c>
    </row>
    <row r="9">
      <c r="A9" s="4" t="inlineStr">
        <is>
          <t>●   calculation of imputed interest on promissory notes payable, which had no stated interest rate;</t>
        </is>
      </c>
      <c r="B9" s="5" t="n">
        <v>34431</v>
      </c>
      <c r="C9" s="5" t="n">
        <v>104494</v>
      </c>
      <c r="D9" s="5" t="n">
        <v>112339</v>
      </c>
    </row>
    <row r="10">
      <c r="A10" s="4" t="inlineStr">
        <is>
          <t>●   other items;</t>
        </is>
      </c>
      <c r="B10" s="5" t="n">
        <v>1961</v>
      </c>
      <c r="C10" s="5" t="n">
        <v>5351</v>
      </c>
      <c r="D10" s="5" t="n">
        <v>1346</v>
      </c>
    </row>
    <row r="11">
      <c r="A11" s="4" t="inlineStr">
        <is>
          <t>●   grant of options as consideration for receiving an increase to the borrowing limit on the line of credit between the Company and the VP of the Company (notes 7 and 8); and</t>
        </is>
      </c>
      <c r="B11" s="4" t="inlineStr">
        <is>
          <t xml:space="preserve"> </t>
        </is>
      </c>
      <c r="C11" s="5" t="n">
        <v>4004906</v>
      </c>
      <c r="D11" s="4" t="inlineStr">
        <is>
          <t xml:space="preserve"> </t>
        </is>
      </c>
    </row>
    <row r="12">
      <c r="A12" s="4" t="inlineStr">
        <is>
          <t>●   modification of options held by the CEO and the VP of the Company that were granted in connection with financing provided to the Company (notes 7 and 8)</t>
        </is>
      </c>
      <c r="B12" s="4" t="inlineStr">
        <is>
          <t xml:space="preserve"> </t>
        </is>
      </c>
      <c r="C12" s="4" t="inlineStr">
        <is>
          <t xml:space="preserve"> </t>
        </is>
      </c>
      <c r="D12" s="5" t="n">
        <v>3425120</v>
      </c>
    </row>
    <row r="13">
      <c r="A13" s="4" t="inlineStr">
        <is>
          <t>Total interest expenses</t>
        </is>
      </c>
      <c r="B13" s="6" t="n">
        <v>2521543</v>
      </c>
      <c r="C13" s="6" t="n">
        <v>6350401</v>
      </c>
      <c r="D13" s="6" t="n">
        <v>54683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ines of credit (Details) - USD ($)</t>
        </is>
      </c>
      <c r="B1" s="2" t="inlineStr">
        <is>
          <t>12 Months Ended</t>
        </is>
      </c>
    </row>
    <row r="2">
      <c r="B2" s="2" t="inlineStr">
        <is>
          <t>Dec. 31, 2023</t>
        </is>
      </c>
      <c r="C2" s="2" t="inlineStr">
        <is>
          <t>Dec. 31, 2022</t>
        </is>
      </c>
      <c r="D2" s="2" t="inlineStr">
        <is>
          <t>Dec. 31, 2021</t>
        </is>
      </c>
    </row>
    <row r="3">
      <c r="A3" s="3" t="inlineStr">
        <is>
          <t>Lines Of Credit</t>
        </is>
      </c>
      <c r="B3" s="4" t="inlineStr">
        <is>
          <t xml:space="preserve"> </t>
        </is>
      </c>
      <c r="C3" s="4" t="inlineStr">
        <is>
          <t xml:space="preserve"> </t>
        </is>
      </c>
      <c r="D3" s="4" t="inlineStr">
        <is>
          <t xml:space="preserve"> </t>
        </is>
      </c>
    </row>
    <row r="4">
      <c r="A4" s="4" t="inlineStr">
        <is>
          <t>Beginning balance of Line credit</t>
        </is>
      </c>
      <c r="B4" s="6" t="n">
        <v>15828155</v>
      </c>
      <c r="C4" s="6" t="n">
        <v>14008833</v>
      </c>
      <c r="D4" s="4" t="inlineStr">
        <is>
          <t xml:space="preserve"> </t>
        </is>
      </c>
    </row>
    <row r="5">
      <c r="A5" s="4" t="inlineStr">
        <is>
          <t>Advances received on lines of credit</t>
        </is>
      </c>
      <c r="B5" s="5" t="n">
        <v>794454</v>
      </c>
      <c r="C5" s="5" t="n">
        <v>727986</v>
      </c>
      <c r="D5" s="4" t="inlineStr">
        <is>
          <t xml:space="preserve"> </t>
        </is>
      </c>
    </row>
    <row r="6">
      <c r="A6" s="4" t="inlineStr">
        <is>
          <t>Interest incurred on lines of credit</t>
        </is>
      </c>
      <c r="B6" s="5" t="n">
        <v>1644027</v>
      </c>
      <c r="C6" s="5" t="n">
        <v>1596667</v>
      </c>
      <c r="D6" s="4" t="inlineStr">
        <is>
          <t xml:space="preserve"> </t>
        </is>
      </c>
    </row>
    <row r="7">
      <c r="A7" s="4" t="inlineStr">
        <is>
          <t>[custom:InterestTransferredToPromissoryNotesInterestPayable]</t>
        </is>
      </c>
      <c r="B7" s="4" t="inlineStr">
        <is>
          <t xml:space="preserve"> </t>
        </is>
      </c>
      <c r="C7" s="5" t="n">
        <v>-9250</v>
      </c>
      <c r="D7" s="4" t="inlineStr">
        <is>
          <t xml:space="preserve"> </t>
        </is>
      </c>
    </row>
    <row r="8">
      <c r="A8" s="4" t="inlineStr">
        <is>
          <t>Repayment of interest on lines of credit</t>
        </is>
      </c>
      <c r="B8" s="5" t="n">
        <v>-310603</v>
      </c>
      <c r="C8" s="5" t="n">
        <v>-496081</v>
      </c>
      <c r="D8" s="6" t="n">
        <v>-456725</v>
      </c>
    </row>
    <row r="9">
      <c r="A9" s="4" t="inlineStr">
        <is>
          <t>Ending balance of Line of credit</t>
        </is>
      </c>
      <c r="B9" s="6" t="n">
        <v>17956033</v>
      </c>
      <c r="C9" s="6" t="n">
        <v>15828155</v>
      </c>
      <c r="D9" s="6" t="n">
        <v>1400883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ines of credit (Details 1)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Borrowing limit</t>
        </is>
      </c>
      <c r="B4" s="6" t="n">
        <v>14300000</v>
      </c>
      <c r="C4" s="6" t="n">
        <v>14300000</v>
      </c>
    </row>
    <row r="5">
      <c r="A5" s="4" t="inlineStr">
        <is>
          <t>Principal Borrowed</t>
        </is>
      </c>
      <c r="B5" s="5" t="n">
        <v>14210845</v>
      </c>
      <c r="C5" s="5" t="n">
        <v>13416391</v>
      </c>
    </row>
    <row r="6">
      <c r="A6" s="4" t="inlineStr">
        <is>
          <t>Accured Interest</t>
        </is>
      </c>
      <c r="B6" s="5" t="n">
        <v>3745188</v>
      </c>
      <c r="C6" s="5" t="n">
        <v>2411764</v>
      </c>
    </row>
    <row r="7">
      <c r="A7" s="4" t="inlineStr">
        <is>
          <t>Total Outstanding</t>
        </is>
      </c>
      <c r="B7" s="5" t="n">
        <v>17956033</v>
      </c>
      <c r="C7" s="5" t="n">
        <v>15828155</v>
      </c>
    </row>
    <row r="8">
      <c r="A8" s="4" t="inlineStr">
        <is>
          <t>Chairman And C E O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limit</t>
        </is>
      </c>
      <c r="B10" s="5" t="n">
        <v>10300000</v>
      </c>
      <c r="C10" s="5" t="n">
        <v>10300000</v>
      </c>
    </row>
    <row r="11">
      <c r="A11" s="4" t="inlineStr">
        <is>
          <t>Principal Borrowed</t>
        </is>
      </c>
      <c r="B11" s="5" t="n">
        <v>10300000</v>
      </c>
      <c r="C11" s="5" t="n">
        <v>10300000</v>
      </c>
    </row>
    <row r="12">
      <c r="A12" s="4" t="inlineStr">
        <is>
          <t>Accured Interest</t>
        </is>
      </c>
      <c r="B12" s="5" t="n">
        <v>3298537</v>
      </c>
      <c r="C12" s="5" t="n">
        <v>2136330</v>
      </c>
    </row>
    <row r="13">
      <c r="A13" s="4" t="inlineStr">
        <is>
          <t>Total Outstanding</t>
        </is>
      </c>
      <c r="B13" s="5" t="n">
        <v>13598537</v>
      </c>
      <c r="C13" s="5" t="n">
        <v>12436330</v>
      </c>
    </row>
    <row r="14">
      <c r="A14" s="4" t="inlineStr">
        <is>
          <t>V P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 limit</t>
        </is>
      </c>
      <c r="B16" s="5" t="n">
        <v>4000000</v>
      </c>
      <c r="C16" s="5" t="n">
        <v>4000000</v>
      </c>
    </row>
    <row r="17">
      <c r="A17" s="4" t="inlineStr">
        <is>
          <t>Principal Borrowed</t>
        </is>
      </c>
      <c r="B17" s="5" t="n">
        <v>3910845</v>
      </c>
      <c r="C17" s="5" t="n">
        <v>3116391</v>
      </c>
    </row>
    <row r="18">
      <c r="A18" s="4" t="inlineStr">
        <is>
          <t>Accured Interest</t>
        </is>
      </c>
      <c r="B18" s="5" t="n">
        <v>446651</v>
      </c>
      <c r="C18" s="5" t="n">
        <v>275434</v>
      </c>
    </row>
    <row r="19">
      <c r="A19" s="4" t="inlineStr">
        <is>
          <t>Total Outstanding</t>
        </is>
      </c>
      <c r="B19" s="6" t="n">
        <v>4357496</v>
      </c>
      <c r="C19" s="6" t="n">
        <v>3391825</v>
      </c>
    </row>
    <row r="20">
      <c r="A20" s="4" t="inlineStr">
        <is>
          <t>Chairman And C E O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ustom:InterestRate]</t>
        </is>
      </c>
      <c r="B22" s="8" t="n">
        <v>1</v>
      </c>
      <c r="C22" s="8" t="n">
        <v>1</v>
      </c>
    </row>
    <row r="23">
      <c r="A23" s="4" t="inlineStr">
        <is>
          <t>V P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ustom:InterestRate]</t>
        </is>
      </c>
      <c r="B25" s="8" t="n">
        <v>1</v>
      </c>
      <c r="C25" s="8"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hare capital (Details Narrative)</t>
        </is>
      </c>
      <c r="B1" s="2" t="inlineStr">
        <is>
          <t>12 Months Ended</t>
        </is>
      </c>
    </row>
    <row r="2">
      <c r="B2" s="2" t="inlineStr">
        <is>
          <t>Dec. 31, 2023 USD ($)</t>
        </is>
      </c>
    </row>
    <row r="3">
      <c r="A3" s="3" t="inlineStr">
        <is>
          <t>Equity [Abstract]</t>
        </is>
      </c>
      <c r="B3" s="4" t="inlineStr">
        <is>
          <t xml:space="preserve"> </t>
        </is>
      </c>
    </row>
    <row r="4">
      <c r="A4" s="4" t="inlineStr">
        <is>
          <t>Accounts Payable, Fair Value Disclosure</t>
        </is>
      </c>
      <c r="B4" s="6" t="n">
        <v>194186</v>
      </c>
    </row>
    <row r="5">
      <c r="A5" s="4" t="inlineStr">
        <is>
          <t>Origination of Notes Receivable from Related Parties</t>
        </is>
      </c>
      <c r="B5" s="5" t="n">
        <v>20000</v>
      </c>
    </row>
    <row r="6">
      <c r="A6" s="4" t="inlineStr">
        <is>
          <t>Line of Credit Assumed</t>
        </is>
      </c>
      <c r="B6" s="6" t="n">
        <v>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paid-in capital (Details) - $ / shares</t>
        </is>
      </c>
      <c r="B1" s="2" t="inlineStr">
        <is>
          <t>12 Months Ended</t>
        </is>
      </c>
    </row>
    <row r="2">
      <c r="B2" s="2" t="inlineStr">
        <is>
          <t>Dec. 31, 2023</t>
        </is>
      </c>
      <c r="C2" s="2" t="inlineStr">
        <is>
          <t>Dec. 31, 2022</t>
        </is>
      </c>
      <c r="D2" s="2" t="inlineStr">
        <is>
          <t>Dec. 31, 2021</t>
        </is>
      </c>
    </row>
    <row r="3">
      <c r="A3" s="3" t="inlineStr">
        <is>
          <t>Additional Paid-in Capital</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5" t="n">
        <v>321700000</v>
      </c>
      <c r="C4" s="5" t="n">
        <v>5497001500</v>
      </c>
      <c r="D4" s="5" t="n">
        <v>5362701500</v>
      </c>
    </row>
    <row r="5">
      <c r="A5" s="4" t="inlineStr">
        <is>
          <t>Share-Based Compensation Arrangement by Share-Based Payment Award, Options, Outstanding, Weighted Average Exercise Price, Beginning Balance</t>
        </is>
      </c>
      <c r="B5" s="9" t="n">
        <v>0.043</v>
      </c>
      <c r="C5" s="9" t="n">
        <v>0.006</v>
      </c>
      <c r="D5" s="9" t="n">
        <v>0.004</v>
      </c>
    </row>
    <row r="6">
      <c r="A6" s="4" t="inlineStr">
        <is>
          <t>Share-Based Compensation Arrangement by Share-Based Payment Award, Non-Option Equity Instruments, Granted</t>
        </is>
      </c>
      <c r="B6" s="5" t="n">
        <v>120270000</v>
      </c>
      <c r="C6" s="5" t="n">
        <v>115500000</v>
      </c>
      <c r="D6" s="5" t="n">
        <v>165000000</v>
      </c>
    </row>
    <row r="7">
      <c r="A7" s="4" t="inlineStr">
        <is>
          <t>Share-Based Compensation Arrangements by Share-Based Payment Award, Options, Grants in Period, Weighted Average Exercise Price</t>
        </is>
      </c>
      <c r="B7" s="9" t="n">
        <v>0.05</v>
      </c>
      <c r="C7" s="9" t="n">
        <v>0.05</v>
      </c>
      <c r="D7" s="9" t="n">
        <v>0.05</v>
      </c>
    </row>
    <row r="8">
      <c r="A8" s="4" t="inlineStr">
        <is>
          <t>Options exchanged for warrants upon Redomicile Merger</t>
        </is>
      </c>
      <c r="B8" s="4" t="inlineStr">
        <is>
          <t xml:space="preserve"> </t>
        </is>
      </c>
      <c r="C8" s="5" t="n">
        <v>-5200501500</v>
      </c>
      <c r="D8" s="4" t="inlineStr">
        <is>
          <t xml:space="preserve"> </t>
        </is>
      </c>
    </row>
    <row r="9">
      <c r="A9" s="4" t="inlineStr">
        <is>
          <t>Options exchanged for warrants upon Redomicile MergerWeightageAverage</t>
        </is>
      </c>
      <c r="B9" s="4" t="inlineStr">
        <is>
          <t xml:space="preserve"> </t>
        </is>
      </c>
      <c r="C9" s="9" t="n">
        <v>-0.004</v>
      </c>
      <c r="D9" s="4" t="inlineStr">
        <is>
          <t xml:space="preserve"> </t>
        </is>
      </c>
    </row>
    <row r="10">
      <c r="A10" s="4" t="inlineStr">
        <is>
          <t>Share-Based Compensation Arrangement by Share-Based Payment Award, Non-Option Equity Instruments, Exercised</t>
        </is>
      </c>
      <c r="B10" s="5" t="n">
        <v>-5000000</v>
      </c>
      <c r="C10" s="4" t="inlineStr">
        <is>
          <t xml:space="preserve"> </t>
        </is>
      </c>
      <c r="D10" s="5" t="n">
        <v>-800000</v>
      </c>
    </row>
    <row r="11">
      <c r="A11" s="4" t="inlineStr">
        <is>
          <t>Share-Based Compensation Arrangements by Share-Based Payment Award, Options, Expirations in Period, Weighted Average Exercise Price</t>
        </is>
      </c>
      <c r="B11" s="9" t="n">
        <v>-0.015</v>
      </c>
      <c r="C11" s="4" t="inlineStr">
        <is>
          <t xml:space="preserve"> </t>
        </is>
      </c>
      <c r="D11" s="9" t="n">
        <v>-0.015</v>
      </c>
    </row>
    <row r="12">
      <c r="A12" s="4" t="inlineStr">
        <is>
          <t>Share-Based Compensation Arrangement by Share-Based Payment Award, Non-Option Equity Instruments, Forfeitures</t>
        </is>
      </c>
      <c r="B12" s="5" t="n">
        <v>-25000000</v>
      </c>
      <c r="C12" s="5" t="n">
        <v>-90300000</v>
      </c>
      <c r="D12" s="5" t="n">
        <v>-29900000</v>
      </c>
    </row>
    <row r="13">
      <c r="A13" s="4" t="inlineStr">
        <is>
          <t>Share-Based Compensation Arrangements by Share-Based Payment Award, Options, Exercises in Period, Weighted Average Exercise Price</t>
        </is>
      </c>
      <c r="B13" s="9" t="n">
        <v>-0.05</v>
      </c>
      <c r="C13" s="9" t="n">
        <v>-0.04</v>
      </c>
      <c r="D13" s="9" t="n">
        <v>-0.034</v>
      </c>
    </row>
    <row r="14">
      <c r="A14" s="4" t="inlineStr">
        <is>
          <t>Share-Based Compensation Arrangement by Share-Based Payment Award, Options, Outstanding, Number, Ending Balance</t>
        </is>
      </c>
      <c r="B14" s="5" t="n">
        <v>411970000</v>
      </c>
      <c r="C14" s="5" t="n">
        <v>321700000</v>
      </c>
      <c r="D14" s="5" t="n">
        <v>5497001500</v>
      </c>
    </row>
    <row r="15">
      <c r="A15" s="4" t="inlineStr">
        <is>
          <t>Share-Based Compensation Arrangement by Share-Based Payment Award, Options, Outstanding, Weighted Average Exercise Price, Ending Balance</t>
        </is>
      </c>
      <c r="B15" s="9" t="n">
        <v>0.045</v>
      </c>
      <c r="C15" s="9" t="n">
        <v>0.043</v>
      </c>
      <c r="D15" s="9" t="n">
        <v>0.006</v>
      </c>
    </row>
    <row r="16">
      <c r="A16" s="4" t="inlineStr">
        <is>
          <t>Share-Based Compensation Arrangement by Share-Based Payment Award, Non-Option Equity Instruments, Period Increase (Decrease)</t>
        </is>
      </c>
      <c r="B16" s="5" t="n">
        <v>182200000</v>
      </c>
      <c r="C16" s="5" t="n">
        <v>160800000</v>
      </c>
      <c r="D16" s="5" t="n">
        <v>5221701500</v>
      </c>
    </row>
    <row r="17">
      <c r="A17" s="4" t="inlineStr">
        <is>
          <t>Share-Based Compensation Arrangement by Share-Based Payment Award, Options, Forfeitures and Expirations in Period, Weighted Average Exercise Price</t>
        </is>
      </c>
      <c r="B17" s="9" t="n">
        <v>0.037</v>
      </c>
      <c r="C17" s="9" t="n">
        <v>0.037</v>
      </c>
      <c r="D17" s="9" t="n">
        <v>0.00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s>
  <sheetData>
    <row r="1">
      <c r="A1" s="1" t="inlineStr">
        <is>
          <t>Additional paid-in capital (Details 1) - $ / shares</t>
        </is>
      </c>
      <c r="B1" s="2" t="inlineStr">
        <is>
          <t>12 Months Ended</t>
        </is>
      </c>
    </row>
    <row r="2">
      <c r="B2" s="2" t="inlineStr">
        <is>
          <t>Dec. 31, 2023</t>
        </is>
      </c>
      <c r="C2" s="2" t="inlineStr">
        <is>
          <t>Dec. 31, 2022</t>
        </is>
      </c>
      <c r="D2" s="2" t="inlineStr">
        <is>
          <t>Dec. 31, 2021</t>
        </is>
      </c>
      <c r="E2" s="2" t="inlineStr">
        <is>
          <t>Dec. 31, 2020</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Options</t>
        </is>
      </c>
      <c r="B4" s="5" t="n">
        <v>411970000</v>
      </c>
      <c r="C4" s="5" t="n">
        <v>321700000</v>
      </c>
      <c r="D4" s="4" t="inlineStr">
        <is>
          <t xml:space="preserve"> </t>
        </is>
      </c>
      <c r="E4" s="5" t="n">
        <v>5497001500</v>
      </c>
    </row>
    <row r="5">
      <c r="A5" s="4" t="inlineStr">
        <is>
          <t>Exercise Price</t>
        </is>
      </c>
      <c r="B5" s="9" t="n">
        <v>0.045</v>
      </c>
      <c r="C5" s="9" t="n">
        <v>0.043</v>
      </c>
      <c r="D5" s="9" t="n">
        <v>0.006</v>
      </c>
      <c r="E5" s="4" t="inlineStr">
        <is>
          <t xml:space="preserve"> </t>
        </is>
      </c>
    </row>
    <row r="6">
      <c r="A6" s="4" t="inlineStr">
        <is>
          <t>Intrinsic Value</t>
        </is>
      </c>
      <c r="B6" s="4" t="inlineStr">
        <is>
          <t xml:space="preserve"> </t>
        </is>
      </c>
      <c r="C6" s="9" t="n">
        <v>0.022</v>
      </c>
      <c r="D6" s="9" t="n">
        <v>0.054</v>
      </c>
      <c r="E6" s="4" t="inlineStr">
        <is>
          <t xml:space="preserve"> </t>
        </is>
      </c>
    </row>
    <row r="7">
      <c r="A7" s="4" t="inlineStr">
        <is>
          <t>Share-Based Compensation Arrangement by Share-Based Payment Award, Options, Outstanding, Weighted Average Remaining Contractual Term</t>
        </is>
      </c>
      <c r="B7" s="4" t="inlineStr">
        <is>
          <t>3 years 1 month 17 days</t>
        </is>
      </c>
      <c r="C7" s="4" t="inlineStr">
        <is>
          <t>2 years 2 months 15 days</t>
        </is>
      </c>
      <c r="D7" s="4" t="inlineStr">
        <is>
          <t>2 years 4 months 13 days</t>
        </is>
      </c>
      <c r="E7" s="4" t="inlineStr">
        <is>
          <t xml:space="preserve"> </t>
        </is>
      </c>
    </row>
    <row r="8">
      <c r="A8" s="4" t="inlineStr">
        <is>
          <t>Options 1 [Member]</t>
        </is>
      </c>
      <c r="B8" s="4" t="inlineStr">
        <is>
          <t xml:space="preserve"> </t>
        </is>
      </c>
      <c r="C8" s="4" t="inlineStr">
        <is>
          <t xml:space="preserve"> </t>
        </is>
      </c>
      <c r="D8" s="4" t="inlineStr">
        <is>
          <t xml:space="preserve"> </t>
        </is>
      </c>
      <c r="E8" s="4" t="inlineStr">
        <is>
          <t xml:space="preserve"> </t>
        </is>
      </c>
    </row>
    <row r="9">
      <c r="A9" s="3" t="inlineStr">
        <is>
          <t>Offsetting Assets [Line Items]</t>
        </is>
      </c>
      <c r="B9" s="4" t="inlineStr">
        <is>
          <t xml:space="preserve"> </t>
        </is>
      </c>
      <c r="C9" s="4" t="inlineStr">
        <is>
          <t xml:space="preserve"> </t>
        </is>
      </c>
      <c r="D9" s="4" t="inlineStr">
        <is>
          <t xml:space="preserve"> </t>
        </is>
      </c>
      <c r="E9" s="4" t="inlineStr">
        <is>
          <t xml:space="preserve"> </t>
        </is>
      </c>
    </row>
    <row r="10">
      <c r="A10" s="4" t="inlineStr">
        <is>
          <t>Options</t>
        </is>
      </c>
      <c r="B10" s="4" t="inlineStr">
        <is>
          <t xml:space="preserve"> </t>
        </is>
      </c>
      <c r="C10" s="4" t="inlineStr">
        <is>
          <t xml:space="preserve"> </t>
        </is>
      </c>
      <c r="D10" s="5" t="n">
        <v>5600000</v>
      </c>
      <c r="E10" s="4" t="inlineStr">
        <is>
          <t xml:space="preserve"> </t>
        </is>
      </c>
    </row>
    <row r="11">
      <c r="A11" s="4" t="inlineStr">
        <is>
          <t>Exercise Price</t>
        </is>
      </c>
      <c r="B11" s="4" t="inlineStr">
        <is>
          <t xml:space="preserve"> </t>
        </is>
      </c>
      <c r="C11" s="4" t="inlineStr">
        <is>
          <t xml:space="preserve"> </t>
        </is>
      </c>
      <c r="D11" s="9" t="n">
        <v>0.015</v>
      </c>
      <c r="E11" s="4" t="inlineStr">
        <is>
          <t xml:space="preserve"> </t>
        </is>
      </c>
    </row>
    <row r="12">
      <c r="A12" s="4" t="inlineStr">
        <is>
          <t>Intrinsic Value</t>
        </is>
      </c>
      <c r="B12" s="4" t="inlineStr">
        <is>
          <t xml:space="preserve"> </t>
        </is>
      </c>
      <c r="C12" s="4" t="inlineStr">
        <is>
          <t xml:space="preserve"> </t>
        </is>
      </c>
      <c r="D12" s="9" t="n">
        <v>0.045</v>
      </c>
      <c r="E12" s="4" t="inlineStr">
        <is>
          <t xml:space="preserve"> </t>
        </is>
      </c>
    </row>
    <row r="13">
      <c r="A13" s="4" t="inlineStr">
        <is>
          <t>Options 2 [Member]</t>
        </is>
      </c>
      <c r="B13" s="4" t="inlineStr">
        <is>
          <t xml:space="preserve"> </t>
        </is>
      </c>
      <c r="C13" s="4" t="inlineStr">
        <is>
          <t xml:space="preserve"> </t>
        </is>
      </c>
      <c r="D13" s="4" t="inlineStr">
        <is>
          <t xml:space="preserve"> </t>
        </is>
      </c>
      <c r="E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row>
    <row r="15">
      <c r="A15" s="4" t="inlineStr">
        <is>
          <t>Options</t>
        </is>
      </c>
      <c r="B15" s="4" t="inlineStr">
        <is>
          <t xml:space="preserve"> </t>
        </is>
      </c>
      <c r="C15" s="5" t="n">
        <v>20500000</v>
      </c>
      <c r="D15" s="5" t="n">
        <v>40500000</v>
      </c>
      <c r="E15" s="4" t="inlineStr">
        <is>
          <t xml:space="preserve"> </t>
        </is>
      </c>
    </row>
    <row r="16">
      <c r="A16" s="4" t="inlineStr">
        <is>
          <t>Exercise Price</t>
        </is>
      </c>
      <c r="B16" s="4" t="inlineStr">
        <is>
          <t xml:space="preserve"> </t>
        </is>
      </c>
      <c r="C16" s="9" t="n">
        <v>0.015</v>
      </c>
      <c r="D16" s="9" t="n">
        <v>0.015</v>
      </c>
      <c r="E16" s="4" t="inlineStr">
        <is>
          <t xml:space="preserve"> </t>
        </is>
      </c>
    </row>
    <row r="17">
      <c r="A17" s="4" t="inlineStr">
        <is>
          <t>Intrinsic Value</t>
        </is>
      </c>
      <c r="B17" s="4" t="inlineStr">
        <is>
          <t xml:space="preserve"> </t>
        </is>
      </c>
      <c r="C17" s="9" t="n">
        <v>0.05</v>
      </c>
      <c r="D17" s="4" t="inlineStr">
        <is>
          <t xml:space="preserve"> </t>
        </is>
      </c>
      <c r="E17" s="9" t="n">
        <v>0.045</v>
      </c>
    </row>
    <row r="18">
      <c r="A18" s="4" t="inlineStr">
        <is>
          <t>Options 3 [Member]</t>
        </is>
      </c>
      <c r="B18" s="4" t="inlineStr">
        <is>
          <t xml:space="preserve"> </t>
        </is>
      </c>
      <c r="C18" s="4" t="inlineStr">
        <is>
          <t xml:space="preserve"> </t>
        </is>
      </c>
      <c r="D18" s="4" t="inlineStr">
        <is>
          <t xml:space="preserve"> </t>
        </is>
      </c>
      <c r="E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row>
    <row r="20">
      <c r="A20" s="4" t="inlineStr">
        <is>
          <t>Options</t>
        </is>
      </c>
      <c r="B20" s="4" t="inlineStr">
        <is>
          <t xml:space="preserve"> </t>
        </is>
      </c>
      <c r="C20" s="5" t="n">
        <v>5000000</v>
      </c>
      <c r="D20" s="5" t="n">
        <v>5000000</v>
      </c>
      <c r="E20" s="4" t="inlineStr">
        <is>
          <t xml:space="preserve"> </t>
        </is>
      </c>
    </row>
    <row r="21">
      <c r="A21" s="4" t="inlineStr">
        <is>
          <t>Exercise Price</t>
        </is>
      </c>
      <c r="B21" s="4" t="inlineStr">
        <is>
          <t xml:space="preserve"> </t>
        </is>
      </c>
      <c r="C21" s="9" t="n">
        <v>0.015</v>
      </c>
      <c r="D21" s="9" t="n">
        <v>0.015</v>
      </c>
      <c r="E21" s="4" t="inlineStr">
        <is>
          <t xml:space="preserve"> </t>
        </is>
      </c>
    </row>
    <row r="22">
      <c r="A22" s="4" t="inlineStr">
        <is>
          <t>Intrinsic Value</t>
        </is>
      </c>
      <c r="B22" s="4" t="inlineStr">
        <is>
          <t xml:space="preserve"> </t>
        </is>
      </c>
      <c r="C22" s="10" t="n">
        <v>0.05</v>
      </c>
      <c r="D22" s="9" t="n">
        <v>0.045</v>
      </c>
      <c r="E22" s="4" t="inlineStr">
        <is>
          <t xml:space="preserve"> </t>
        </is>
      </c>
    </row>
    <row r="23">
      <c r="A23" s="4" t="inlineStr">
        <is>
          <t>Options 4 [Member]</t>
        </is>
      </c>
      <c r="B23" s="4" t="inlineStr">
        <is>
          <t xml:space="preserve"> </t>
        </is>
      </c>
      <c r="C23" s="4" t="inlineStr">
        <is>
          <t xml:space="preserve"> </t>
        </is>
      </c>
      <c r="D23" s="4" t="inlineStr">
        <is>
          <t xml:space="preserve"> </t>
        </is>
      </c>
      <c r="E23" s="4" t="inlineStr">
        <is>
          <t xml:space="preserve"> </t>
        </is>
      </c>
    </row>
    <row r="24">
      <c r="A24" s="3" t="inlineStr">
        <is>
          <t>Offsetting Assets [Line Items]</t>
        </is>
      </c>
      <c r="B24" s="4" t="inlineStr">
        <is>
          <t xml:space="preserve"> </t>
        </is>
      </c>
      <c r="C24" s="4" t="inlineStr">
        <is>
          <t xml:space="preserve"> </t>
        </is>
      </c>
      <c r="D24" s="4" t="inlineStr">
        <is>
          <t xml:space="preserve"> </t>
        </is>
      </c>
      <c r="E24" s="4" t="inlineStr">
        <is>
          <t xml:space="preserve"> </t>
        </is>
      </c>
    </row>
    <row r="25">
      <c r="A25" s="4" t="inlineStr">
        <is>
          <t>Options</t>
        </is>
      </c>
      <c r="B25" s="5" t="n">
        <v>6650000</v>
      </c>
      <c r="C25" s="4" t="inlineStr">
        <is>
          <t xml:space="preserve"> </t>
        </is>
      </c>
      <c r="D25" s="5" t="n">
        <v>6650000</v>
      </c>
      <c r="E25" s="4" t="inlineStr">
        <is>
          <t xml:space="preserve"> </t>
        </is>
      </c>
    </row>
    <row r="26">
      <c r="A26" s="4" t="inlineStr">
        <is>
          <t>Exercise Price</t>
        </is>
      </c>
      <c r="B26" s="4" t="inlineStr">
        <is>
          <t xml:space="preserve"> </t>
        </is>
      </c>
      <c r="C26" s="10" t="n">
        <v>0.035</v>
      </c>
      <c r="D26" s="9" t="n">
        <v>0.035</v>
      </c>
      <c r="E26" s="4" t="inlineStr">
        <is>
          <t xml:space="preserve"> </t>
        </is>
      </c>
    </row>
    <row r="27">
      <c r="A27" s="4" t="inlineStr">
        <is>
          <t>Intrinsic Value</t>
        </is>
      </c>
      <c r="B27" s="4" t="inlineStr">
        <is>
          <t xml:space="preserve"> </t>
        </is>
      </c>
      <c r="C27" s="9" t="n">
        <v>0.03</v>
      </c>
      <c r="D27" s="10" t="n">
        <v>0.025</v>
      </c>
      <c r="E27" s="4" t="inlineStr">
        <is>
          <t xml:space="preserve"> </t>
        </is>
      </c>
    </row>
    <row r="28">
      <c r="A28" s="4" t="inlineStr">
        <is>
          <t>Options 5 [Member]</t>
        </is>
      </c>
      <c r="B28" s="4" t="inlineStr">
        <is>
          <t xml:space="preserve"> </t>
        </is>
      </c>
      <c r="C28" s="4" t="inlineStr">
        <is>
          <t xml:space="preserve"> </t>
        </is>
      </c>
      <c r="D28" s="4" t="inlineStr">
        <is>
          <t xml:space="preserve"> </t>
        </is>
      </c>
      <c r="E28" s="4" t="inlineStr">
        <is>
          <t xml:space="preserve"> </t>
        </is>
      </c>
    </row>
    <row r="29">
      <c r="A29" s="3" t="inlineStr">
        <is>
          <t>Offsetting Assets [Line Items]</t>
        </is>
      </c>
      <c r="B29" s="4" t="inlineStr">
        <is>
          <t xml:space="preserve"> </t>
        </is>
      </c>
      <c r="C29" s="4" t="inlineStr">
        <is>
          <t xml:space="preserve"> </t>
        </is>
      </c>
      <c r="D29" s="4" t="inlineStr">
        <is>
          <t xml:space="preserve"> </t>
        </is>
      </c>
      <c r="E29" s="4" t="inlineStr">
        <is>
          <t xml:space="preserve"> </t>
        </is>
      </c>
    </row>
    <row r="30">
      <c r="A30" s="4" t="inlineStr">
        <is>
          <t>Options</t>
        </is>
      </c>
      <c r="B30" s="4" t="inlineStr">
        <is>
          <t xml:space="preserve"> </t>
        </is>
      </c>
      <c r="C30" s="4" t="inlineStr">
        <is>
          <t xml:space="preserve"> </t>
        </is>
      </c>
      <c r="D30" s="4" t="inlineStr">
        <is>
          <t xml:space="preserve"> </t>
        </is>
      </c>
      <c r="E30" s="5" t="n">
        <v>4925001500</v>
      </c>
    </row>
    <row r="31">
      <c r="A31" s="4" t="inlineStr">
        <is>
          <t>Exercise Price</t>
        </is>
      </c>
      <c r="B31" s="4" t="inlineStr">
        <is>
          <t xml:space="preserve"> </t>
        </is>
      </c>
      <c r="C31" s="4" t="inlineStr">
        <is>
          <t xml:space="preserve"> </t>
        </is>
      </c>
      <c r="D31" s="10" t="n">
        <v>0.002</v>
      </c>
      <c r="E31" s="4" t="inlineStr">
        <is>
          <t xml:space="preserve"> </t>
        </is>
      </c>
    </row>
    <row r="32">
      <c r="A32" s="4" t="inlineStr">
        <is>
          <t>Intrinsic Value</t>
        </is>
      </c>
      <c r="B32" s="4" t="inlineStr">
        <is>
          <t xml:space="preserve"> </t>
        </is>
      </c>
      <c r="C32" s="4" t="inlineStr">
        <is>
          <t xml:space="preserve"> </t>
        </is>
      </c>
      <c r="D32" s="10" t="n">
        <v>0.058</v>
      </c>
      <c r="E32" s="4" t="inlineStr">
        <is>
          <t xml:space="preserve"> </t>
        </is>
      </c>
    </row>
    <row r="33">
      <c r="A33" s="4" t="inlineStr">
        <is>
          <t>Options 6 [Member]</t>
        </is>
      </c>
      <c r="B33" s="4" t="inlineStr">
        <is>
          <t xml:space="preserve"> </t>
        </is>
      </c>
      <c r="C33" s="4" t="inlineStr">
        <is>
          <t xml:space="preserve"> </t>
        </is>
      </c>
      <c r="D33" s="4" t="inlineStr">
        <is>
          <t xml:space="preserve"> </t>
        </is>
      </c>
      <c r="E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row>
    <row r="35">
      <c r="A35" s="4" t="inlineStr">
        <is>
          <t>Options</t>
        </is>
      </c>
      <c r="B35" s="5" t="n">
        <v>2250000</v>
      </c>
      <c r="C35" s="5" t="n">
        <v>3350000</v>
      </c>
      <c r="D35" s="4" t="inlineStr">
        <is>
          <t xml:space="preserve"> </t>
        </is>
      </c>
      <c r="E35" s="5" t="n">
        <v>3350000</v>
      </c>
    </row>
    <row r="36">
      <c r="A36" s="4" t="inlineStr">
        <is>
          <t>Exercise Price</t>
        </is>
      </c>
      <c r="B36" s="4" t="inlineStr">
        <is>
          <t xml:space="preserve"> </t>
        </is>
      </c>
      <c r="C36" s="9" t="n">
        <v>0.015</v>
      </c>
      <c r="D36" s="10" t="n">
        <v>0.015</v>
      </c>
      <c r="E36" s="4" t="inlineStr">
        <is>
          <t xml:space="preserve"> </t>
        </is>
      </c>
    </row>
    <row r="37">
      <c r="A37" s="4" t="inlineStr">
        <is>
          <t>Intrinsic Value</t>
        </is>
      </c>
      <c r="B37" s="9" t="n">
        <v>0.005</v>
      </c>
      <c r="C37" s="10" t="n">
        <v>0.05</v>
      </c>
      <c r="D37" s="4" t="inlineStr">
        <is>
          <t xml:space="preserve"> </t>
        </is>
      </c>
      <c r="E37" s="9" t="n">
        <v>0.045</v>
      </c>
    </row>
    <row r="38">
      <c r="A38" s="4" t="inlineStr">
        <is>
          <t>Options 7 [Member]</t>
        </is>
      </c>
      <c r="B38" s="4" t="inlineStr">
        <is>
          <t xml:space="preserve"> </t>
        </is>
      </c>
      <c r="C38" s="4" t="inlineStr">
        <is>
          <t xml:space="preserve"> </t>
        </is>
      </c>
      <c r="D38" s="4" t="inlineStr">
        <is>
          <t xml:space="preserve"> </t>
        </is>
      </c>
      <c r="E38" s="4" t="inlineStr">
        <is>
          <t xml:space="preserve"> </t>
        </is>
      </c>
    </row>
    <row r="39">
      <c r="A39" s="3" t="inlineStr">
        <is>
          <t>Offsetting Assets [Line Items]</t>
        </is>
      </c>
      <c r="B39" s="4" t="inlineStr">
        <is>
          <t xml:space="preserve"> </t>
        </is>
      </c>
      <c r="C39" s="4" t="inlineStr">
        <is>
          <t xml:space="preserve"> </t>
        </is>
      </c>
      <c r="D39" s="4" t="inlineStr">
        <is>
          <t xml:space="preserve"> </t>
        </is>
      </c>
      <c r="E39" s="4" t="inlineStr">
        <is>
          <t xml:space="preserve"> </t>
        </is>
      </c>
    </row>
    <row r="40">
      <c r="A40" s="4" t="inlineStr">
        <is>
          <t>Options</t>
        </is>
      </c>
      <c r="B40" s="5" t="n">
        <v>200000</v>
      </c>
      <c r="C40" s="4" t="inlineStr">
        <is>
          <t xml:space="preserve"> </t>
        </is>
      </c>
      <c r="D40" s="4" t="inlineStr">
        <is>
          <t xml:space="preserve"> </t>
        </is>
      </c>
      <c r="E40" s="5" t="n">
        <v>200000</v>
      </c>
    </row>
    <row r="41">
      <c r="A41" s="4" t="inlineStr">
        <is>
          <t>Exercise Price</t>
        </is>
      </c>
      <c r="B41" s="4" t="inlineStr">
        <is>
          <t xml:space="preserve"> </t>
        </is>
      </c>
      <c r="C41" s="10" t="n">
        <v>0.03</v>
      </c>
      <c r="D41" s="10" t="n">
        <v>0.03</v>
      </c>
      <c r="E41" s="4" t="inlineStr">
        <is>
          <t xml:space="preserve"> </t>
        </is>
      </c>
    </row>
    <row r="42">
      <c r="A42" s="4" t="inlineStr">
        <is>
          <t>Intrinsic Value</t>
        </is>
      </c>
      <c r="B42" s="4" t="inlineStr">
        <is>
          <t xml:space="preserve"> </t>
        </is>
      </c>
      <c r="C42" s="10" t="n">
        <v>0.035</v>
      </c>
      <c r="D42" s="4" t="inlineStr">
        <is>
          <t xml:space="preserve"> </t>
        </is>
      </c>
      <c r="E42" s="9" t="n">
        <v>0.03</v>
      </c>
    </row>
    <row r="43">
      <c r="A43" s="4" t="inlineStr">
        <is>
          <t>Options 8 [Member]</t>
        </is>
      </c>
      <c r="B43" s="4" t="inlineStr">
        <is>
          <t xml:space="preserve"> </t>
        </is>
      </c>
      <c r="C43" s="4" t="inlineStr">
        <is>
          <t xml:space="preserve"> </t>
        </is>
      </c>
      <c r="D43" s="4" t="inlineStr">
        <is>
          <t xml:space="preserve"> </t>
        </is>
      </c>
      <c r="E43" s="4" t="inlineStr">
        <is>
          <t xml:space="preserve"> </t>
        </is>
      </c>
    </row>
    <row r="44">
      <c r="A44" s="3" t="inlineStr">
        <is>
          <t>Offsetting Assets [Line Items]</t>
        </is>
      </c>
      <c r="B44" s="4" t="inlineStr">
        <is>
          <t xml:space="preserve"> </t>
        </is>
      </c>
      <c r="C44" s="4" t="inlineStr">
        <is>
          <t xml:space="preserve"> </t>
        </is>
      </c>
      <c r="D44" s="4" t="inlineStr">
        <is>
          <t xml:space="preserve"> </t>
        </is>
      </c>
      <c r="E44" s="4" t="inlineStr">
        <is>
          <t xml:space="preserve"> </t>
        </is>
      </c>
    </row>
    <row r="45">
      <c r="A45" s="4" t="inlineStr">
        <is>
          <t>Options</t>
        </is>
      </c>
      <c r="B45" s="5" t="n">
        <v>13000000</v>
      </c>
      <c r="C45" s="4" t="inlineStr">
        <is>
          <t xml:space="preserve"> </t>
        </is>
      </c>
      <c r="D45" s="4" t="inlineStr">
        <is>
          <t xml:space="preserve"> </t>
        </is>
      </c>
      <c r="E45" s="5" t="n">
        <v>13000000</v>
      </c>
    </row>
    <row r="46">
      <c r="A46" s="4" t="inlineStr">
        <is>
          <t>Exercise Price</t>
        </is>
      </c>
      <c r="B46" s="4" t="inlineStr">
        <is>
          <t xml:space="preserve"> </t>
        </is>
      </c>
      <c r="C46" s="10" t="n">
        <v>0.035</v>
      </c>
      <c r="D46" s="10" t="n">
        <v>0.035</v>
      </c>
      <c r="E46" s="4" t="inlineStr">
        <is>
          <t xml:space="preserve"> </t>
        </is>
      </c>
    </row>
    <row r="47">
      <c r="A47" s="4" t="inlineStr">
        <is>
          <t>Intrinsic Value</t>
        </is>
      </c>
      <c r="B47" s="4" t="inlineStr">
        <is>
          <t xml:space="preserve"> </t>
        </is>
      </c>
      <c r="C47" s="9" t="n">
        <v>0.03</v>
      </c>
      <c r="D47" s="4" t="inlineStr">
        <is>
          <t xml:space="preserve"> </t>
        </is>
      </c>
      <c r="E47" s="9" t="n">
        <v>0.025</v>
      </c>
    </row>
    <row r="48">
      <c r="A48" s="4" t="inlineStr">
        <is>
          <t>Options 9 [Member]</t>
        </is>
      </c>
      <c r="B48" s="4" t="inlineStr">
        <is>
          <t xml:space="preserve"> </t>
        </is>
      </c>
      <c r="C48" s="4" t="inlineStr">
        <is>
          <t xml:space="preserve"> </t>
        </is>
      </c>
      <c r="D48" s="4" t="inlineStr">
        <is>
          <t xml:space="preserve"> </t>
        </is>
      </c>
      <c r="E48" s="4" t="inlineStr">
        <is>
          <t xml:space="preserve"> </t>
        </is>
      </c>
    </row>
    <row r="49">
      <c r="A49" s="3" t="inlineStr">
        <is>
          <t>Offsetting Assets [Line Items]</t>
        </is>
      </c>
      <c r="B49" s="4" t="inlineStr">
        <is>
          <t xml:space="preserve"> </t>
        </is>
      </c>
      <c r="C49" s="4" t="inlineStr">
        <is>
          <t xml:space="preserve"> </t>
        </is>
      </c>
      <c r="D49" s="4" t="inlineStr">
        <is>
          <t xml:space="preserve"> </t>
        </is>
      </c>
      <c r="E49" s="4" t="inlineStr">
        <is>
          <t xml:space="preserve"> </t>
        </is>
      </c>
    </row>
    <row r="50">
      <c r="A50" s="4" t="inlineStr">
        <is>
          <t>Options</t>
        </is>
      </c>
      <c r="B50" s="5" t="n">
        <v>2200000</v>
      </c>
      <c r="C50" s="5" t="n">
        <v>57000000</v>
      </c>
      <c r="D50" s="4" t="inlineStr">
        <is>
          <t xml:space="preserve"> </t>
        </is>
      </c>
      <c r="E50" s="5" t="n">
        <v>77000000</v>
      </c>
    </row>
    <row r="51">
      <c r="A51" s="4" t="inlineStr">
        <is>
          <t>Exercise Price</t>
        </is>
      </c>
      <c r="B51" s="9" t="n">
        <v>0.035</v>
      </c>
      <c r="C51" s="9" t="n">
        <v>0.05</v>
      </c>
      <c r="D51" s="10" t="n">
        <v>0.05</v>
      </c>
      <c r="E51" s="4" t="inlineStr">
        <is>
          <t xml:space="preserve"> </t>
        </is>
      </c>
    </row>
    <row r="52">
      <c r="A52" s="4" t="inlineStr">
        <is>
          <t>Intrinsic Value</t>
        </is>
      </c>
      <c r="B52" s="4" t="inlineStr">
        <is>
          <t xml:space="preserve"> </t>
        </is>
      </c>
      <c r="C52" s="9" t="n">
        <v>0.015</v>
      </c>
      <c r="D52" s="10" t="n">
        <v>0.01</v>
      </c>
      <c r="E52" s="4" t="inlineStr">
        <is>
          <t xml:space="preserve"> </t>
        </is>
      </c>
    </row>
    <row r="53">
      <c r="A53" s="4" t="inlineStr">
        <is>
          <t>Options 10 [Member]</t>
        </is>
      </c>
      <c r="B53" s="4" t="inlineStr">
        <is>
          <t xml:space="preserve"> </t>
        </is>
      </c>
      <c r="C53" s="4" t="inlineStr">
        <is>
          <t xml:space="preserve"> </t>
        </is>
      </c>
      <c r="D53" s="4" t="inlineStr">
        <is>
          <t xml:space="preserve"> </t>
        </is>
      </c>
      <c r="E53" s="4" t="inlineStr">
        <is>
          <t xml:space="preserve"> </t>
        </is>
      </c>
    </row>
    <row r="54">
      <c r="A54" s="3" t="inlineStr">
        <is>
          <t>Offsetting Assets [Line Items]</t>
        </is>
      </c>
      <c r="B54" s="4" t="inlineStr">
        <is>
          <t xml:space="preserve"> </t>
        </is>
      </c>
      <c r="C54" s="4" t="inlineStr">
        <is>
          <t xml:space="preserve"> </t>
        </is>
      </c>
      <c r="D54" s="4" t="inlineStr">
        <is>
          <t xml:space="preserve"> </t>
        </is>
      </c>
      <c r="E54" s="4" t="inlineStr">
        <is>
          <t xml:space="preserve"> </t>
        </is>
      </c>
    </row>
    <row r="55">
      <c r="A55" s="4" t="inlineStr">
        <is>
          <t>Options</t>
        </is>
      </c>
      <c r="B55" s="5" t="n">
        <v>23500000</v>
      </c>
      <c r="C55" s="5" t="n">
        <v>19400000</v>
      </c>
      <c r="D55" s="4" t="inlineStr">
        <is>
          <t xml:space="preserve"> </t>
        </is>
      </c>
      <c r="E55" s="5" t="n">
        <v>19400000</v>
      </c>
    </row>
    <row r="56">
      <c r="A56" s="4" t="inlineStr">
        <is>
          <t>Exercise Price</t>
        </is>
      </c>
      <c r="B56" s="9" t="n">
        <v>0.05</v>
      </c>
      <c r="C56" s="9" t="n">
        <v>0.035</v>
      </c>
      <c r="D56" s="10" t="n">
        <v>0.035</v>
      </c>
      <c r="E56" s="4" t="inlineStr">
        <is>
          <t xml:space="preserve"> </t>
        </is>
      </c>
    </row>
    <row r="57">
      <c r="A57" s="4" t="inlineStr">
        <is>
          <t>Intrinsic Value</t>
        </is>
      </c>
      <c r="B57" s="4" t="inlineStr">
        <is>
          <t xml:space="preserve"> </t>
        </is>
      </c>
      <c r="C57" s="9" t="n">
        <v>0.03</v>
      </c>
      <c r="D57" s="10" t="n">
        <v>0.025</v>
      </c>
      <c r="E57" s="4" t="inlineStr">
        <is>
          <t xml:space="preserve"> </t>
        </is>
      </c>
    </row>
    <row r="58">
      <c r="A58" s="4" t="inlineStr">
        <is>
          <t>Options 11 [Member]</t>
        </is>
      </c>
      <c r="B58" s="4" t="inlineStr">
        <is>
          <t xml:space="preserve"> </t>
        </is>
      </c>
      <c r="C58" s="4" t="inlineStr">
        <is>
          <t xml:space="preserve"> </t>
        </is>
      </c>
      <c r="D58" s="4" t="inlineStr">
        <is>
          <t xml:space="preserve"> </t>
        </is>
      </c>
      <c r="E58" s="4" t="inlineStr">
        <is>
          <t xml:space="preserve"> </t>
        </is>
      </c>
    </row>
    <row r="59">
      <c r="A59" s="3" t="inlineStr">
        <is>
          <t>Offsetting Assets [Line Items]</t>
        </is>
      </c>
      <c r="B59" s="4" t="inlineStr">
        <is>
          <t xml:space="preserve"> </t>
        </is>
      </c>
      <c r="C59" s="4" t="inlineStr">
        <is>
          <t xml:space="preserve"> </t>
        </is>
      </c>
      <c r="D59" s="4" t="inlineStr">
        <is>
          <t xml:space="preserve"> </t>
        </is>
      </c>
      <c r="E59" s="4" t="inlineStr">
        <is>
          <t xml:space="preserve"> </t>
        </is>
      </c>
    </row>
    <row r="60">
      <c r="A60" s="4" t="inlineStr">
        <is>
          <t>Options</t>
        </is>
      </c>
      <c r="B60" s="4" t="inlineStr">
        <is>
          <t xml:space="preserve"> </t>
        </is>
      </c>
      <c r="C60" s="4" t="inlineStr">
        <is>
          <t xml:space="preserve"> </t>
        </is>
      </c>
      <c r="D60" s="4" t="inlineStr">
        <is>
          <t xml:space="preserve"> </t>
        </is>
      </c>
      <c r="E60" s="5" t="n">
        <v>5000000</v>
      </c>
    </row>
    <row r="61">
      <c r="A61" s="4" t="inlineStr">
        <is>
          <t>Exercise Price</t>
        </is>
      </c>
      <c r="B61" s="4" t="inlineStr">
        <is>
          <t xml:space="preserve"> </t>
        </is>
      </c>
      <c r="C61" s="4" t="inlineStr">
        <is>
          <t xml:space="preserve"> </t>
        </is>
      </c>
      <c r="D61" s="10" t="n">
        <v>0.05</v>
      </c>
      <c r="E61" s="4" t="inlineStr">
        <is>
          <t xml:space="preserve"> </t>
        </is>
      </c>
    </row>
    <row r="62">
      <c r="A62" s="4" t="inlineStr">
        <is>
          <t>Intrinsic Value</t>
        </is>
      </c>
      <c r="B62" s="4" t="inlineStr">
        <is>
          <t xml:space="preserve"> </t>
        </is>
      </c>
      <c r="C62" s="4" t="inlineStr">
        <is>
          <t xml:space="preserve"> </t>
        </is>
      </c>
      <c r="D62" s="10" t="n">
        <v>0.01</v>
      </c>
      <c r="E62" s="4" t="inlineStr">
        <is>
          <t xml:space="preserve"> </t>
        </is>
      </c>
    </row>
    <row r="63">
      <c r="A63" s="4" t="inlineStr">
        <is>
          <t>Options 12 [Member]</t>
        </is>
      </c>
      <c r="B63" s="4" t="inlineStr">
        <is>
          <t xml:space="preserve"> </t>
        </is>
      </c>
      <c r="C63" s="4" t="inlineStr">
        <is>
          <t xml:space="preserve"> </t>
        </is>
      </c>
      <c r="D63" s="4" t="inlineStr">
        <is>
          <t xml:space="preserve"> </t>
        </is>
      </c>
      <c r="E63" s="4" t="inlineStr">
        <is>
          <t xml:space="preserve"> </t>
        </is>
      </c>
    </row>
    <row r="64">
      <c r="A64" s="3" t="inlineStr">
        <is>
          <t>Offsetting Assets [Line Items]</t>
        </is>
      </c>
      <c r="B64" s="4" t="inlineStr">
        <is>
          <t xml:space="preserve"> </t>
        </is>
      </c>
      <c r="C64" s="4" t="inlineStr">
        <is>
          <t xml:space="preserve"> </t>
        </is>
      </c>
      <c r="D64" s="4" t="inlineStr">
        <is>
          <t xml:space="preserve"> </t>
        </is>
      </c>
      <c r="E64" s="4" t="inlineStr">
        <is>
          <t xml:space="preserve"> </t>
        </is>
      </c>
    </row>
    <row r="65">
      <c r="A65" s="4" t="inlineStr">
        <is>
          <t>Options</t>
        </is>
      </c>
      <c r="B65" s="4" t="inlineStr">
        <is>
          <t xml:space="preserve"> </t>
        </is>
      </c>
      <c r="C65" s="4" t="inlineStr">
        <is>
          <t xml:space="preserve"> </t>
        </is>
      </c>
      <c r="D65" s="4" t="inlineStr">
        <is>
          <t xml:space="preserve"> </t>
        </is>
      </c>
      <c r="E65" s="5" t="n">
        <v>2500000</v>
      </c>
    </row>
    <row r="66">
      <c r="A66" s="4" t="inlineStr">
        <is>
          <t>Exercise Price</t>
        </is>
      </c>
      <c r="B66" s="4" t="inlineStr">
        <is>
          <t xml:space="preserve"> </t>
        </is>
      </c>
      <c r="C66" s="4" t="inlineStr">
        <is>
          <t xml:space="preserve"> </t>
        </is>
      </c>
      <c r="D66" s="10" t="n">
        <v>0.05</v>
      </c>
      <c r="E66" s="4" t="inlineStr">
        <is>
          <t xml:space="preserve"> </t>
        </is>
      </c>
    </row>
    <row r="67">
      <c r="A67" s="4" t="inlineStr">
        <is>
          <t>Intrinsic Value</t>
        </is>
      </c>
      <c r="B67" s="4" t="inlineStr">
        <is>
          <t xml:space="preserve"> </t>
        </is>
      </c>
      <c r="C67" s="4" t="inlineStr">
        <is>
          <t xml:space="preserve"> </t>
        </is>
      </c>
      <c r="D67" s="10" t="n">
        <v>0.01</v>
      </c>
      <c r="E67" s="4" t="inlineStr">
        <is>
          <t xml:space="preserve"> </t>
        </is>
      </c>
    </row>
    <row r="68">
      <c r="A68" s="4" t="inlineStr">
        <is>
          <t>Options 13 [Member]</t>
        </is>
      </c>
      <c r="B68" s="4" t="inlineStr">
        <is>
          <t xml:space="preserve"> </t>
        </is>
      </c>
      <c r="C68" s="4" t="inlineStr">
        <is>
          <t xml:space="preserve"> </t>
        </is>
      </c>
      <c r="D68" s="4" t="inlineStr">
        <is>
          <t xml:space="preserve"> </t>
        </is>
      </c>
      <c r="E68" s="4" t="inlineStr">
        <is>
          <t xml:space="preserve"> </t>
        </is>
      </c>
    </row>
    <row r="69">
      <c r="A69" s="3" t="inlineStr">
        <is>
          <t>Offsetting Assets [Line Items]</t>
        </is>
      </c>
      <c r="B69" s="4" t="inlineStr">
        <is>
          <t xml:space="preserve"> </t>
        </is>
      </c>
      <c r="C69" s="4" t="inlineStr">
        <is>
          <t xml:space="preserve"> </t>
        </is>
      </c>
      <c r="D69" s="4" t="inlineStr">
        <is>
          <t xml:space="preserve"> </t>
        </is>
      </c>
      <c r="E69" s="4" t="inlineStr">
        <is>
          <t xml:space="preserve"> </t>
        </is>
      </c>
    </row>
    <row r="70">
      <c r="A70" s="4" t="inlineStr">
        <is>
          <t>Options</t>
        </is>
      </c>
      <c r="B70" s="4" t="inlineStr">
        <is>
          <t xml:space="preserve"> </t>
        </is>
      </c>
      <c r="C70" s="4" t="inlineStr">
        <is>
          <t xml:space="preserve"> </t>
        </is>
      </c>
      <c r="D70" s="4" t="inlineStr">
        <is>
          <t xml:space="preserve"> </t>
        </is>
      </c>
      <c r="E70" s="5" t="n">
        <v>1000000</v>
      </c>
    </row>
    <row r="71">
      <c r="A71" s="4" t="inlineStr">
        <is>
          <t>Exercise Price</t>
        </is>
      </c>
      <c r="B71" s="4" t="inlineStr">
        <is>
          <t xml:space="preserve"> </t>
        </is>
      </c>
      <c r="C71" s="4" t="inlineStr">
        <is>
          <t xml:space="preserve"> </t>
        </is>
      </c>
      <c r="D71" s="10" t="n">
        <v>0.05</v>
      </c>
      <c r="E71" s="4" t="inlineStr">
        <is>
          <t xml:space="preserve"> </t>
        </is>
      </c>
    </row>
    <row r="72">
      <c r="A72" s="4" t="inlineStr">
        <is>
          <t>Intrinsic Value</t>
        </is>
      </c>
      <c r="B72" s="4" t="inlineStr">
        <is>
          <t xml:space="preserve"> </t>
        </is>
      </c>
      <c r="C72" s="4" t="inlineStr">
        <is>
          <t xml:space="preserve"> </t>
        </is>
      </c>
      <c r="D72" s="10" t="n">
        <v>0.01</v>
      </c>
      <c r="E72" s="4" t="inlineStr">
        <is>
          <t xml:space="preserve"> </t>
        </is>
      </c>
    </row>
    <row r="73">
      <c r="A73" s="4" t="inlineStr">
        <is>
          <t>Options 14 [Member]</t>
        </is>
      </c>
      <c r="B73" s="4" t="inlineStr">
        <is>
          <t xml:space="preserve"> </t>
        </is>
      </c>
      <c r="C73" s="4" t="inlineStr">
        <is>
          <t xml:space="preserve"> </t>
        </is>
      </c>
      <c r="D73" s="4" t="inlineStr">
        <is>
          <t xml:space="preserve"> </t>
        </is>
      </c>
      <c r="E73" s="4" t="inlineStr">
        <is>
          <t xml:space="preserve"> </t>
        </is>
      </c>
    </row>
    <row r="74">
      <c r="A74" s="3" t="inlineStr">
        <is>
          <t>Offsetting Assets [Line Items]</t>
        </is>
      </c>
      <c r="B74" s="4" t="inlineStr">
        <is>
          <t xml:space="preserve"> </t>
        </is>
      </c>
      <c r="C74" s="4" t="inlineStr">
        <is>
          <t xml:space="preserve"> </t>
        </is>
      </c>
      <c r="D74" s="4" t="inlineStr">
        <is>
          <t xml:space="preserve"> </t>
        </is>
      </c>
      <c r="E74" s="4" t="inlineStr">
        <is>
          <t xml:space="preserve"> </t>
        </is>
      </c>
    </row>
    <row r="75">
      <c r="A75" s="4" t="inlineStr">
        <is>
          <t>Options</t>
        </is>
      </c>
      <c r="B75" s="5" t="n">
        <v>1000000</v>
      </c>
      <c r="C75" s="5" t="n">
        <v>3500000</v>
      </c>
      <c r="D75" s="4" t="inlineStr">
        <is>
          <t xml:space="preserve"> </t>
        </is>
      </c>
      <c r="E75" s="5" t="n">
        <v>3500000</v>
      </c>
    </row>
    <row r="76">
      <c r="A76" s="4" t="inlineStr">
        <is>
          <t>Exercise Price</t>
        </is>
      </c>
      <c r="B76" s="4" t="inlineStr">
        <is>
          <t xml:space="preserve"> </t>
        </is>
      </c>
      <c r="C76" s="9" t="n">
        <v>0.035</v>
      </c>
      <c r="D76" s="10" t="n">
        <v>0.035</v>
      </c>
      <c r="E76" s="4" t="inlineStr">
        <is>
          <t xml:space="preserve"> </t>
        </is>
      </c>
    </row>
    <row r="77">
      <c r="A77" s="4" t="inlineStr">
        <is>
          <t>Intrinsic Value</t>
        </is>
      </c>
      <c r="B77" s="4" t="inlineStr">
        <is>
          <t xml:space="preserve"> </t>
        </is>
      </c>
      <c r="C77" s="10" t="n">
        <v>0.03</v>
      </c>
      <c r="D77" s="10" t="n">
        <v>0.025</v>
      </c>
      <c r="E77" s="4" t="inlineStr">
        <is>
          <t xml:space="preserve"> </t>
        </is>
      </c>
    </row>
    <row r="78">
      <c r="A78" s="4" t="inlineStr">
        <is>
          <t>Options 15 [Member]</t>
        </is>
      </c>
      <c r="B78" s="4" t="inlineStr">
        <is>
          <t xml:space="preserve"> </t>
        </is>
      </c>
      <c r="C78" s="4" t="inlineStr">
        <is>
          <t xml:space="preserve"> </t>
        </is>
      </c>
      <c r="D78" s="4" t="inlineStr">
        <is>
          <t xml:space="preserve"> </t>
        </is>
      </c>
      <c r="E78" s="4" t="inlineStr">
        <is>
          <t xml:space="preserve"> </t>
        </is>
      </c>
    </row>
    <row r="79">
      <c r="A79" s="3" t="inlineStr">
        <is>
          <t>Offsetting Assets [Line Items]</t>
        </is>
      </c>
      <c r="B79" s="4" t="inlineStr">
        <is>
          <t xml:space="preserve"> </t>
        </is>
      </c>
      <c r="C79" s="4" t="inlineStr">
        <is>
          <t xml:space="preserve"> </t>
        </is>
      </c>
      <c r="D79" s="4" t="inlineStr">
        <is>
          <t xml:space="preserve"> </t>
        </is>
      </c>
      <c r="E79" s="4" t="inlineStr">
        <is>
          <t xml:space="preserve"> </t>
        </is>
      </c>
    </row>
    <row r="80">
      <c r="A80" s="4" t="inlineStr">
        <is>
          <t>Options</t>
        </is>
      </c>
      <c r="B80" s="5" t="n">
        <v>2000000</v>
      </c>
      <c r="C80" s="4" t="inlineStr">
        <is>
          <t xml:space="preserve"> </t>
        </is>
      </c>
      <c r="D80" s="4" t="inlineStr">
        <is>
          <t xml:space="preserve"> </t>
        </is>
      </c>
      <c r="E80" s="5" t="n">
        <v>2000000</v>
      </c>
    </row>
    <row r="81">
      <c r="A81" s="4" t="inlineStr">
        <is>
          <t>Exercise Price</t>
        </is>
      </c>
      <c r="B81" s="4" t="inlineStr">
        <is>
          <t xml:space="preserve"> </t>
        </is>
      </c>
      <c r="C81" s="10" t="n">
        <v>0.035</v>
      </c>
      <c r="D81" s="10" t="n">
        <v>0.035</v>
      </c>
      <c r="E81" s="4" t="inlineStr">
        <is>
          <t xml:space="preserve"> </t>
        </is>
      </c>
    </row>
    <row r="82">
      <c r="A82" s="4" t="inlineStr">
        <is>
          <t>Intrinsic Value</t>
        </is>
      </c>
      <c r="B82" s="4" t="inlineStr">
        <is>
          <t xml:space="preserve"> </t>
        </is>
      </c>
      <c r="C82" s="10" t="n">
        <v>0.03</v>
      </c>
      <c r="D82" s="10" t="n">
        <v>0.025</v>
      </c>
      <c r="E82" s="4" t="inlineStr">
        <is>
          <t xml:space="preserve"> </t>
        </is>
      </c>
    </row>
    <row r="83">
      <c r="A83" s="4" t="inlineStr">
        <is>
          <t>Options 16 [Member]</t>
        </is>
      </c>
      <c r="B83" s="4" t="inlineStr">
        <is>
          <t xml:space="preserve"> </t>
        </is>
      </c>
      <c r="C83" s="4" t="inlineStr">
        <is>
          <t xml:space="preserve"> </t>
        </is>
      </c>
      <c r="D83" s="4" t="inlineStr">
        <is>
          <t xml:space="preserve"> </t>
        </is>
      </c>
      <c r="E83" s="4" t="inlineStr">
        <is>
          <t xml:space="preserve"> </t>
        </is>
      </c>
    </row>
    <row r="84">
      <c r="A84" s="3" t="inlineStr">
        <is>
          <t>Offsetting Assets [Line Items]</t>
        </is>
      </c>
      <c r="B84" s="4" t="inlineStr">
        <is>
          <t xml:space="preserve"> </t>
        </is>
      </c>
      <c r="C84" s="4" t="inlineStr">
        <is>
          <t xml:space="preserve"> </t>
        </is>
      </c>
      <c r="D84" s="4" t="inlineStr">
        <is>
          <t xml:space="preserve"> </t>
        </is>
      </c>
      <c r="E84" s="4" t="inlineStr">
        <is>
          <t xml:space="preserve"> </t>
        </is>
      </c>
    </row>
    <row r="85">
      <c r="A85" s="4" t="inlineStr">
        <is>
          <t>Options</t>
        </is>
      </c>
      <c r="B85" s="4" t="inlineStr">
        <is>
          <t xml:space="preserve"> </t>
        </is>
      </c>
      <c r="C85" s="4" t="inlineStr">
        <is>
          <t xml:space="preserve"> </t>
        </is>
      </c>
      <c r="D85" s="4" t="inlineStr">
        <is>
          <t xml:space="preserve"> </t>
        </is>
      </c>
      <c r="E85" s="5" t="n">
        <v>120000000</v>
      </c>
    </row>
    <row r="86">
      <c r="A86" s="4" t="inlineStr">
        <is>
          <t>Exercise Price</t>
        </is>
      </c>
      <c r="B86" s="4" t="inlineStr">
        <is>
          <t xml:space="preserve"> </t>
        </is>
      </c>
      <c r="C86" s="4" t="inlineStr">
        <is>
          <t xml:space="preserve"> </t>
        </is>
      </c>
      <c r="D86" s="10" t="n">
        <v>0.015</v>
      </c>
      <c r="E86" s="4" t="inlineStr">
        <is>
          <t xml:space="preserve"> </t>
        </is>
      </c>
    </row>
    <row r="87">
      <c r="A87" s="4" t="inlineStr">
        <is>
          <t>Intrinsic Value</t>
        </is>
      </c>
      <c r="B87" s="4" t="inlineStr">
        <is>
          <t xml:space="preserve"> </t>
        </is>
      </c>
      <c r="C87" s="4" t="inlineStr">
        <is>
          <t xml:space="preserve"> </t>
        </is>
      </c>
      <c r="D87" s="10" t="n">
        <v>0.045</v>
      </c>
      <c r="E87" s="4" t="inlineStr">
        <is>
          <t xml:space="preserve"> </t>
        </is>
      </c>
    </row>
    <row r="88">
      <c r="A88" s="4" t="inlineStr">
        <is>
          <t>Options 17 [Member]</t>
        </is>
      </c>
      <c r="B88" s="4" t="inlineStr">
        <is>
          <t xml:space="preserve"> </t>
        </is>
      </c>
      <c r="C88" s="4" t="inlineStr">
        <is>
          <t xml:space="preserve"> </t>
        </is>
      </c>
      <c r="D88" s="4" t="inlineStr">
        <is>
          <t xml:space="preserve"> </t>
        </is>
      </c>
      <c r="E88" s="4" t="inlineStr">
        <is>
          <t xml:space="preserve"> </t>
        </is>
      </c>
    </row>
    <row r="89">
      <c r="A89" s="3" t="inlineStr">
        <is>
          <t>Offsetting Assets [Line Items]</t>
        </is>
      </c>
      <c r="B89" s="4" t="inlineStr">
        <is>
          <t xml:space="preserve"> </t>
        </is>
      </c>
      <c r="C89" s="4" t="inlineStr">
        <is>
          <t xml:space="preserve"> </t>
        </is>
      </c>
      <c r="D89" s="4" t="inlineStr">
        <is>
          <t xml:space="preserve"> </t>
        </is>
      </c>
      <c r="E89" s="4" t="inlineStr">
        <is>
          <t xml:space="preserve"> </t>
        </is>
      </c>
    </row>
    <row r="90">
      <c r="A90" s="4" t="inlineStr">
        <is>
          <t>Options</t>
        </is>
      </c>
      <c r="B90" s="5" t="n">
        <v>10000000</v>
      </c>
      <c r="C90" s="4" t="inlineStr">
        <is>
          <t xml:space="preserve"> </t>
        </is>
      </c>
      <c r="D90" s="4" t="inlineStr">
        <is>
          <t xml:space="preserve"> </t>
        </is>
      </c>
      <c r="E90" s="5" t="n">
        <v>10000000</v>
      </c>
    </row>
    <row r="91">
      <c r="A91" s="4" t="inlineStr">
        <is>
          <t>Exercise Price</t>
        </is>
      </c>
      <c r="B91" s="4" t="inlineStr">
        <is>
          <t xml:space="preserve"> </t>
        </is>
      </c>
      <c r="C91" s="10" t="n">
        <v>0.035</v>
      </c>
      <c r="D91" s="10" t="n">
        <v>0.035</v>
      </c>
      <c r="E91" s="4" t="inlineStr">
        <is>
          <t xml:space="preserve"> </t>
        </is>
      </c>
    </row>
    <row r="92">
      <c r="A92" s="4" t="inlineStr">
        <is>
          <t>Intrinsic Value</t>
        </is>
      </c>
      <c r="B92" s="4" t="inlineStr">
        <is>
          <t xml:space="preserve"> </t>
        </is>
      </c>
      <c r="C92" s="10" t="n">
        <v>0.03</v>
      </c>
      <c r="D92" s="10" t="n">
        <v>0.025</v>
      </c>
      <c r="E92" s="4" t="inlineStr">
        <is>
          <t xml:space="preserve"> </t>
        </is>
      </c>
    </row>
    <row r="93">
      <c r="A93" s="4" t="inlineStr">
        <is>
          <t>Options 18 [Member]</t>
        </is>
      </c>
      <c r="B93" s="4" t="inlineStr">
        <is>
          <t xml:space="preserve"> </t>
        </is>
      </c>
      <c r="C93" s="4" t="inlineStr">
        <is>
          <t xml:space="preserve"> </t>
        </is>
      </c>
      <c r="D93" s="4" t="inlineStr">
        <is>
          <t xml:space="preserve"> </t>
        </is>
      </c>
      <c r="E93" s="4" t="inlineStr">
        <is>
          <t xml:space="preserve"> </t>
        </is>
      </c>
    </row>
    <row r="94">
      <c r="A94" s="3" t="inlineStr">
        <is>
          <t>Offsetting Assets [Line Items]</t>
        </is>
      </c>
      <c r="B94" s="4" t="inlineStr">
        <is>
          <t xml:space="preserve"> </t>
        </is>
      </c>
      <c r="C94" s="4" t="inlineStr">
        <is>
          <t xml:space="preserve"> </t>
        </is>
      </c>
      <c r="D94" s="4" t="inlineStr">
        <is>
          <t xml:space="preserve"> </t>
        </is>
      </c>
      <c r="E94" s="4" t="inlineStr">
        <is>
          <t xml:space="preserve"> </t>
        </is>
      </c>
    </row>
    <row r="95">
      <c r="A95" s="4" t="inlineStr">
        <is>
          <t>Options</t>
        </is>
      </c>
      <c r="B95" s="5" t="n">
        <v>10000000</v>
      </c>
      <c r="C95" s="4" t="inlineStr">
        <is>
          <t xml:space="preserve"> </t>
        </is>
      </c>
      <c r="D95" s="4" t="inlineStr">
        <is>
          <t xml:space="preserve"> </t>
        </is>
      </c>
      <c r="E95" s="5" t="n">
        <v>20000000</v>
      </c>
    </row>
    <row r="96">
      <c r="A96" s="4" t="inlineStr">
        <is>
          <t>Exercise Price</t>
        </is>
      </c>
      <c r="B96" s="4" t="inlineStr">
        <is>
          <t xml:space="preserve"> </t>
        </is>
      </c>
      <c r="C96" s="10" t="n">
        <v>0.035</v>
      </c>
      <c r="D96" s="10" t="n">
        <v>0.035</v>
      </c>
      <c r="E96" s="4" t="inlineStr">
        <is>
          <t xml:space="preserve"> </t>
        </is>
      </c>
    </row>
    <row r="97">
      <c r="A97" s="4" t="inlineStr">
        <is>
          <t>Intrinsic Value</t>
        </is>
      </c>
      <c r="B97" s="4" t="inlineStr">
        <is>
          <t xml:space="preserve"> </t>
        </is>
      </c>
      <c r="C97" s="9" t="n">
        <v>0.03</v>
      </c>
      <c r="D97" s="10" t="n">
        <v>0.025</v>
      </c>
      <c r="E97" s="4" t="inlineStr">
        <is>
          <t xml:space="preserve"> </t>
        </is>
      </c>
    </row>
    <row r="98">
      <c r="A98" s="4" t="inlineStr">
        <is>
          <t>Options 19 [Member]</t>
        </is>
      </c>
      <c r="B98" s="4" t="inlineStr">
        <is>
          <t xml:space="preserve"> </t>
        </is>
      </c>
      <c r="C98" s="4" t="inlineStr">
        <is>
          <t xml:space="preserve"> </t>
        </is>
      </c>
      <c r="D98" s="4" t="inlineStr">
        <is>
          <t xml:space="preserve"> </t>
        </is>
      </c>
      <c r="E98" s="4" t="inlineStr">
        <is>
          <t xml:space="preserve"> </t>
        </is>
      </c>
    </row>
    <row r="99">
      <c r="A99" s="3" t="inlineStr">
        <is>
          <t>Offsetting Assets [Line Items]</t>
        </is>
      </c>
      <c r="B99" s="4" t="inlineStr">
        <is>
          <t xml:space="preserve"> </t>
        </is>
      </c>
      <c r="C99" s="4" t="inlineStr">
        <is>
          <t xml:space="preserve"> </t>
        </is>
      </c>
      <c r="D99" s="4" t="inlineStr">
        <is>
          <t xml:space="preserve"> </t>
        </is>
      </c>
      <c r="E99" s="4" t="inlineStr">
        <is>
          <t xml:space="preserve"> </t>
        </is>
      </c>
    </row>
    <row r="100">
      <c r="A100" s="4" t="inlineStr">
        <is>
          <t>Options</t>
        </is>
      </c>
      <c r="B100" s="5" t="n">
        <v>37300000</v>
      </c>
      <c r="C100" s="5" t="n">
        <v>57300000</v>
      </c>
      <c r="D100" s="4" t="inlineStr">
        <is>
          <t xml:space="preserve"> </t>
        </is>
      </c>
      <c r="E100" s="5" t="n">
        <v>87300000</v>
      </c>
    </row>
    <row r="101">
      <c r="A101" s="4" t="inlineStr">
        <is>
          <t>Exercise Price</t>
        </is>
      </c>
      <c r="B101" s="4" t="inlineStr">
        <is>
          <t xml:space="preserve"> </t>
        </is>
      </c>
      <c r="C101" s="9" t="n">
        <v>0.05</v>
      </c>
      <c r="D101" s="10" t="n">
        <v>0.05</v>
      </c>
      <c r="E101" s="4" t="inlineStr">
        <is>
          <t xml:space="preserve"> </t>
        </is>
      </c>
    </row>
    <row r="102">
      <c r="A102" s="4" t="inlineStr">
        <is>
          <t>Intrinsic Value</t>
        </is>
      </c>
      <c r="B102" s="4" t="inlineStr">
        <is>
          <t xml:space="preserve"> </t>
        </is>
      </c>
      <c r="C102" s="9" t="n">
        <v>0.015</v>
      </c>
      <c r="D102" s="10" t="n">
        <v>0.01</v>
      </c>
      <c r="E102" s="4" t="inlineStr">
        <is>
          <t xml:space="preserve"> </t>
        </is>
      </c>
    </row>
    <row r="103">
      <c r="A103" s="4" t="inlineStr">
        <is>
          <t>Options 20 [Member]</t>
        </is>
      </c>
      <c r="B103" s="4" t="inlineStr">
        <is>
          <t xml:space="preserve"> </t>
        </is>
      </c>
      <c r="C103" s="4" t="inlineStr">
        <is>
          <t xml:space="preserve"> </t>
        </is>
      </c>
      <c r="D103" s="4" t="inlineStr">
        <is>
          <t xml:space="preserve"> </t>
        </is>
      </c>
      <c r="E103" s="4" t="inlineStr">
        <is>
          <t xml:space="preserve"> </t>
        </is>
      </c>
    </row>
    <row r="104">
      <c r="A104" s="3" t="inlineStr">
        <is>
          <t>Offsetting Assets [Line Items]</t>
        </is>
      </c>
      <c r="B104" s="4" t="inlineStr">
        <is>
          <t xml:space="preserve"> </t>
        </is>
      </c>
      <c r="C104" s="4" t="inlineStr">
        <is>
          <t xml:space="preserve"> </t>
        </is>
      </c>
      <c r="D104" s="4" t="inlineStr">
        <is>
          <t xml:space="preserve"> </t>
        </is>
      </c>
      <c r="E104" s="4" t="inlineStr">
        <is>
          <t xml:space="preserve"> </t>
        </is>
      </c>
    </row>
    <row r="105">
      <c r="A105" s="4" t="inlineStr">
        <is>
          <t>Options</t>
        </is>
      </c>
      <c r="B105" s="5" t="n">
        <v>22400000</v>
      </c>
      <c r="C105" s="5" t="n">
        <v>5300000</v>
      </c>
      <c r="D105" s="4" t="inlineStr">
        <is>
          <t xml:space="preserve"> </t>
        </is>
      </c>
      <c r="E105" s="4" t="inlineStr">
        <is>
          <t xml:space="preserve"> </t>
        </is>
      </c>
    </row>
    <row r="106">
      <c r="A106" s="4" t="inlineStr">
        <is>
          <t>Exercise Price</t>
        </is>
      </c>
      <c r="B106" s="4" t="inlineStr">
        <is>
          <t xml:space="preserve"> </t>
        </is>
      </c>
      <c r="C106" s="9" t="n">
        <v>0.015</v>
      </c>
      <c r="D106" s="4" t="inlineStr">
        <is>
          <t xml:space="preserve"> </t>
        </is>
      </c>
      <c r="E106" s="4" t="inlineStr">
        <is>
          <t xml:space="preserve"> </t>
        </is>
      </c>
    </row>
    <row r="107">
      <c r="A107" s="4" t="inlineStr">
        <is>
          <t>Intrinsic Value</t>
        </is>
      </c>
      <c r="B107" s="9" t="n">
        <v>0.005</v>
      </c>
      <c r="C107" s="9" t="n">
        <v>0.05</v>
      </c>
      <c r="D107" s="4" t="inlineStr">
        <is>
          <t xml:space="preserve"> </t>
        </is>
      </c>
      <c r="E107" s="4" t="inlineStr">
        <is>
          <t xml:space="preserve"> </t>
        </is>
      </c>
    </row>
    <row r="108">
      <c r="A108" s="4" t="inlineStr">
        <is>
          <t>Options 21 [Member]</t>
        </is>
      </c>
      <c r="B108" s="4" t="inlineStr">
        <is>
          <t xml:space="preserve"> </t>
        </is>
      </c>
      <c r="C108" s="4" t="inlineStr">
        <is>
          <t xml:space="preserve"> </t>
        </is>
      </c>
      <c r="D108" s="4" t="inlineStr">
        <is>
          <t xml:space="preserve"> </t>
        </is>
      </c>
      <c r="E108" s="4" t="inlineStr">
        <is>
          <t xml:space="preserve"> </t>
        </is>
      </c>
    </row>
    <row r="109">
      <c r="A109" s="3" t="inlineStr">
        <is>
          <t>Offsetting Assets [Line Items]</t>
        </is>
      </c>
      <c r="B109" s="4" t="inlineStr">
        <is>
          <t xml:space="preserve"> </t>
        </is>
      </c>
      <c r="C109" s="4" t="inlineStr">
        <is>
          <t xml:space="preserve"> </t>
        </is>
      </c>
      <c r="D109" s="4" t="inlineStr">
        <is>
          <t xml:space="preserve"> </t>
        </is>
      </c>
      <c r="E109" s="4" t="inlineStr">
        <is>
          <t xml:space="preserve"> </t>
        </is>
      </c>
    </row>
    <row r="110">
      <c r="A110" s="4" t="inlineStr">
        <is>
          <t>Options</t>
        </is>
      </c>
      <c r="B110" s="5" t="n">
        <v>24000000</v>
      </c>
      <c r="C110" s="5" t="n">
        <v>56500000</v>
      </c>
      <c r="D110" s="4" t="inlineStr">
        <is>
          <t xml:space="preserve"> </t>
        </is>
      </c>
      <c r="E110" s="5" t="n">
        <v>56500000</v>
      </c>
    </row>
    <row r="111">
      <c r="A111" s="4" t="inlineStr">
        <is>
          <t>Exercise Price</t>
        </is>
      </c>
      <c r="B111" s="4" t="inlineStr">
        <is>
          <t xml:space="preserve"> </t>
        </is>
      </c>
      <c r="C111" s="9" t="n">
        <v>0.05</v>
      </c>
      <c r="D111" s="10" t="n">
        <v>0.05</v>
      </c>
      <c r="E111" s="4" t="inlineStr">
        <is>
          <t xml:space="preserve"> </t>
        </is>
      </c>
    </row>
    <row r="112">
      <c r="A112" s="4" t="inlineStr">
        <is>
          <t>Intrinsic Value</t>
        </is>
      </c>
      <c r="B112" s="4" t="inlineStr">
        <is>
          <t xml:space="preserve"> </t>
        </is>
      </c>
      <c r="C112" s="9" t="n">
        <v>0.015</v>
      </c>
      <c r="D112" s="10" t="n">
        <v>0.01</v>
      </c>
      <c r="E112" s="4" t="inlineStr">
        <is>
          <t xml:space="preserve"> </t>
        </is>
      </c>
    </row>
    <row r="113">
      <c r="A113" s="4" t="inlineStr">
        <is>
          <t>Options 22 [Member]</t>
        </is>
      </c>
      <c r="B113" s="4" t="inlineStr">
        <is>
          <t xml:space="preserve"> </t>
        </is>
      </c>
      <c r="C113" s="4" t="inlineStr">
        <is>
          <t xml:space="preserve"> </t>
        </is>
      </c>
      <c r="D113" s="4" t="inlineStr">
        <is>
          <t xml:space="preserve"> </t>
        </is>
      </c>
      <c r="E113" s="4" t="inlineStr">
        <is>
          <t xml:space="preserve"> </t>
        </is>
      </c>
    </row>
    <row r="114">
      <c r="A114" s="3" t="inlineStr">
        <is>
          <t>Offsetting Assets [Line Items]</t>
        </is>
      </c>
      <c r="B114" s="4" t="inlineStr">
        <is>
          <t xml:space="preserve"> </t>
        </is>
      </c>
      <c r="C114" s="4" t="inlineStr">
        <is>
          <t xml:space="preserve"> </t>
        </is>
      </c>
      <c r="D114" s="4" t="inlineStr">
        <is>
          <t xml:space="preserve"> </t>
        </is>
      </c>
      <c r="E114" s="4" t="inlineStr">
        <is>
          <t xml:space="preserve"> </t>
        </is>
      </c>
    </row>
    <row r="115">
      <c r="A115" s="4" t="inlineStr">
        <is>
          <t>Options</t>
        </is>
      </c>
      <c r="B115" s="5" t="n">
        <v>16000000</v>
      </c>
      <c r="C115" s="5" t="n">
        <v>26000000</v>
      </c>
      <c r="D115" s="4" t="inlineStr">
        <is>
          <t xml:space="preserve"> </t>
        </is>
      </c>
      <c r="E115" s="5" t="n">
        <v>26000000</v>
      </c>
    </row>
    <row r="116">
      <c r="A116" s="4" t="inlineStr">
        <is>
          <t>Exercise Price</t>
        </is>
      </c>
      <c r="B116" s="4" t="inlineStr">
        <is>
          <t xml:space="preserve"> </t>
        </is>
      </c>
      <c r="C116" s="9" t="n">
        <v>0.05</v>
      </c>
      <c r="D116" s="10" t="n">
        <v>0.05</v>
      </c>
      <c r="E116" s="4" t="inlineStr">
        <is>
          <t xml:space="preserve"> </t>
        </is>
      </c>
    </row>
    <row r="117">
      <c r="A117" s="4" t="inlineStr">
        <is>
          <t>Intrinsic Value</t>
        </is>
      </c>
      <c r="B117" s="4" t="inlineStr">
        <is>
          <t xml:space="preserve"> </t>
        </is>
      </c>
      <c r="C117" s="10" t="n">
        <v>0.015</v>
      </c>
      <c r="D117" s="10" t="n">
        <v>0.01</v>
      </c>
      <c r="E117" s="4" t="inlineStr">
        <is>
          <t xml:space="preserve"> </t>
        </is>
      </c>
    </row>
    <row r="118">
      <c r="A118" s="4" t="inlineStr">
        <is>
          <t>Options 23 [Member]</t>
        </is>
      </c>
      <c r="B118" s="4" t="inlineStr">
        <is>
          <t xml:space="preserve"> </t>
        </is>
      </c>
      <c r="C118" s="4" t="inlineStr">
        <is>
          <t xml:space="preserve"> </t>
        </is>
      </c>
      <c r="D118" s="4" t="inlineStr">
        <is>
          <t xml:space="preserve"> </t>
        </is>
      </c>
      <c r="E118" s="4" t="inlineStr">
        <is>
          <t xml:space="preserve"> </t>
        </is>
      </c>
    </row>
    <row r="119">
      <c r="A119" s="3" t="inlineStr">
        <is>
          <t>Offsetting Assets [Line Items]</t>
        </is>
      </c>
      <c r="B119" s="4" t="inlineStr">
        <is>
          <t xml:space="preserve"> </t>
        </is>
      </c>
      <c r="C119" s="4" t="inlineStr">
        <is>
          <t xml:space="preserve"> </t>
        </is>
      </c>
      <c r="D119" s="4" t="inlineStr">
        <is>
          <t xml:space="preserve"> </t>
        </is>
      </c>
      <c r="E119" s="4" t="inlineStr">
        <is>
          <t xml:space="preserve"> </t>
        </is>
      </c>
    </row>
    <row r="120">
      <c r="A120" s="4" t="inlineStr">
        <is>
          <t>Options</t>
        </is>
      </c>
      <c r="B120" s="5" t="n">
        <v>16000000</v>
      </c>
      <c r="C120" s="4" t="inlineStr">
        <is>
          <t xml:space="preserve"> </t>
        </is>
      </c>
      <c r="D120" s="4" t="inlineStr">
        <is>
          <t xml:space="preserve"> </t>
        </is>
      </c>
      <c r="E120" s="5" t="n">
        <v>17500000</v>
      </c>
    </row>
    <row r="121">
      <c r="A121" s="4" t="inlineStr">
        <is>
          <t>Exercise Price</t>
        </is>
      </c>
      <c r="B121" s="4" t="inlineStr">
        <is>
          <t xml:space="preserve"> </t>
        </is>
      </c>
      <c r="C121" s="10" t="n">
        <v>0.05</v>
      </c>
      <c r="D121" s="10" t="n">
        <v>0.05</v>
      </c>
      <c r="E121" s="4" t="inlineStr">
        <is>
          <t xml:space="preserve"> </t>
        </is>
      </c>
    </row>
    <row r="122">
      <c r="A122" s="4" t="inlineStr">
        <is>
          <t>Intrinsic Value</t>
        </is>
      </c>
      <c r="B122" s="4" t="inlineStr">
        <is>
          <t xml:space="preserve"> </t>
        </is>
      </c>
      <c r="C122" s="9" t="n">
        <v>0.015</v>
      </c>
      <c r="D122" s="10" t="n">
        <v>0.01</v>
      </c>
      <c r="E122" s="4" t="inlineStr">
        <is>
          <t xml:space="preserve"> </t>
        </is>
      </c>
    </row>
    <row r="123">
      <c r="A123" s="4" t="inlineStr">
        <is>
          <t>Options 24 [Member]</t>
        </is>
      </c>
      <c r="B123" s="4" t="inlineStr">
        <is>
          <t xml:space="preserve"> </t>
        </is>
      </c>
      <c r="C123" s="4" t="inlineStr">
        <is>
          <t xml:space="preserve"> </t>
        </is>
      </c>
      <c r="D123" s="4" t="inlineStr">
        <is>
          <t xml:space="preserve"> </t>
        </is>
      </c>
      <c r="E123" s="4" t="inlineStr">
        <is>
          <t xml:space="preserve"> </t>
        </is>
      </c>
    </row>
    <row r="124">
      <c r="A124" s="3" t="inlineStr">
        <is>
          <t>Offsetting Assets [Line Items]</t>
        </is>
      </c>
      <c r="B124" s="4" t="inlineStr">
        <is>
          <t xml:space="preserve"> </t>
        </is>
      </c>
      <c r="C124" s="4" t="inlineStr">
        <is>
          <t xml:space="preserve"> </t>
        </is>
      </c>
      <c r="D124" s="4" t="inlineStr">
        <is>
          <t xml:space="preserve"> </t>
        </is>
      </c>
      <c r="E124" s="4" t="inlineStr">
        <is>
          <t xml:space="preserve"> </t>
        </is>
      </c>
    </row>
    <row r="125">
      <c r="A125" s="4" t="inlineStr">
        <is>
          <t>Options</t>
        </is>
      </c>
      <c r="B125" s="4" t="inlineStr">
        <is>
          <t xml:space="preserve"> </t>
        </is>
      </c>
      <c r="C125" s="5" t="n">
        <v>10000000</v>
      </c>
      <c r="D125" s="4" t="inlineStr">
        <is>
          <t xml:space="preserve"> </t>
        </is>
      </c>
      <c r="E125" s="5" t="n">
        <v>50000000</v>
      </c>
    </row>
    <row r="126">
      <c r="A126" s="4" t="inlineStr">
        <is>
          <t>Exercise Price</t>
        </is>
      </c>
      <c r="B126" s="4" t="inlineStr">
        <is>
          <t xml:space="preserve"> </t>
        </is>
      </c>
      <c r="C126" s="9" t="n">
        <v>0.05</v>
      </c>
      <c r="D126" s="10" t="n">
        <v>0.05</v>
      </c>
      <c r="E126" s="4" t="inlineStr">
        <is>
          <t xml:space="preserve"> </t>
        </is>
      </c>
    </row>
    <row r="127">
      <c r="A127" s="4" t="inlineStr">
        <is>
          <t>Intrinsic Value</t>
        </is>
      </c>
      <c r="B127" s="4" t="inlineStr">
        <is>
          <t xml:space="preserve"> </t>
        </is>
      </c>
      <c r="C127" s="9" t="n">
        <v>0.015</v>
      </c>
      <c r="D127" s="9" t="n">
        <v>0.01</v>
      </c>
      <c r="E127" s="4" t="inlineStr">
        <is>
          <t xml:space="preserve"> </t>
        </is>
      </c>
    </row>
    <row r="128">
      <c r="A128" s="4" t="inlineStr">
        <is>
          <t>Options 25 [Member]</t>
        </is>
      </c>
      <c r="B128" s="4" t="inlineStr">
        <is>
          <t xml:space="preserve"> </t>
        </is>
      </c>
      <c r="C128" s="4" t="inlineStr">
        <is>
          <t xml:space="preserve"> </t>
        </is>
      </c>
      <c r="D128" s="4" t="inlineStr">
        <is>
          <t xml:space="preserve"> </t>
        </is>
      </c>
      <c r="E128" s="4" t="inlineStr">
        <is>
          <t xml:space="preserve"> </t>
        </is>
      </c>
    </row>
    <row r="129">
      <c r="A129" s="3" t="inlineStr">
        <is>
          <t>Offsetting Assets [Line Items]</t>
        </is>
      </c>
      <c r="B129" s="4" t="inlineStr">
        <is>
          <t xml:space="preserve"> </t>
        </is>
      </c>
      <c r="C129" s="4" t="inlineStr">
        <is>
          <t xml:space="preserve"> </t>
        </is>
      </c>
      <c r="D129" s="4" t="inlineStr">
        <is>
          <t xml:space="preserve"> </t>
        </is>
      </c>
      <c r="E129" s="4" t="inlineStr">
        <is>
          <t xml:space="preserve"> </t>
        </is>
      </c>
    </row>
    <row r="130">
      <c r="A130" s="4" t="inlineStr">
        <is>
          <t>Options</t>
        </is>
      </c>
      <c r="B130" s="5" t="n">
        <v>4500000</v>
      </c>
      <c r="C130" s="4" t="inlineStr">
        <is>
          <t xml:space="preserve"> </t>
        </is>
      </c>
      <c r="D130" s="4" t="inlineStr">
        <is>
          <t xml:space="preserve"> </t>
        </is>
      </c>
      <c r="E130" s="4" t="inlineStr">
        <is>
          <t xml:space="preserve"> </t>
        </is>
      </c>
    </row>
    <row r="131">
      <c r="A131" s="4" t="inlineStr">
        <is>
          <t>Exercise Price</t>
        </is>
      </c>
      <c r="B131" s="9" t="n">
        <v>0.015</v>
      </c>
      <c r="C131" s="4" t="inlineStr">
        <is>
          <t xml:space="preserve"> </t>
        </is>
      </c>
      <c r="D131" s="4" t="inlineStr">
        <is>
          <t xml:space="preserve"> </t>
        </is>
      </c>
      <c r="E131" s="4" t="inlineStr">
        <is>
          <t xml:space="preserve"> </t>
        </is>
      </c>
    </row>
    <row r="132">
      <c r="A132" s="4" t="inlineStr">
        <is>
          <t>Intrinsic Value</t>
        </is>
      </c>
      <c r="B132" s="9" t="n">
        <v>0.005</v>
      </c>
      <c r="C132" s="4" t="inlineStr">
        <is>
          <t xml:space="preserve"> </t>
        </is>
      </c>
      <c r="D132" s="4" t="inlineStr">
        <is>
          <t xml:space="preserve"> </t>
        </is>
      </c>
      <c r="E132" s="4" t="inlineStr">
        <is>
          <t xml:space="preserve"> </t>
        </is>
      </c>
    </row>
    <row r="133">
      <c r="A133" s="4" t="inlineStr">
        <is>
          <t>Options 26 [Member]</t>
        </is>
      </c>
      <c r="B133" s="4" t="inlineStr">
        <is>
          <t xml:space="preserve"> </t>
        </is>
      </c>
      <c r="C133" s="4" t="inlineStr">
        <is>
          <t xml:space="preserve"> </t>
        </is>
      </c>
      <c r="D133" s="4" t="inlineStr">
        <is>
          <t xml:space="preserve"> </t>
        </is>
      </c>
      <c r="E133" s="4" t="inlineStr">
        <is>
          <t xml:space="preserve"> </t>
        </is>
      </c>
    </row>
    <row r="134">
      <c r="A134" s="3" t="inlineStr">
        <is>
          <t>Offsetting Assets [Line Items]</t>
        </is>
      </c>
      <c r="B134" s="4" t="inlineStr">
        <is>
          <t xml:space="preserve"> </t>
        </is>
      </c>
      <c r="C134" s="4" t="inlineStr">
        <is>
          <t xml:space="preserve"> </t>
        </is>
      </c>
      <c r="D134" s="4" t="inlineStr">
        <is>
          <t xml:space="preserve"> </t>
        </is>
      </c>
      <c r="E134" s="4" t="inlineStr">
        <is>
          <t xml:space="preserve"> </t>
        </is>
      </c>
    </row>
    <row r="135">
      <c r="A135" s="4" t="inlineStr">
        <is>
          <t>Options</t>
        </is>
      </c>
      <c r="B135" s="5" t="n">
        <v>19700000</v>
      </c>
      <c r="C135" s="4" t="inlineStr">
        <is>
          <t xml:space="preserve"> </t>
        </is>
      </c>
      <c r="D135" s="4" t="inlineStr">
        <is>
          <t xml:space="preserve"> </t>
        </is>
      </c>
      <c r="E135" s="4" t="inlineStr">
        <is>
          <t xml:space="preserve"> </t>
        </is>
      </c>
    </row>
    <row r="136">
      <c r="A136" s="4" t="inlineStr">
        <is>
          <t>Exercise Price</t>
        </is>
      </c>
      <c r="B136" s="9" t="n">
        <v>0.035</v>
      </c>
      <c r="C136" s="4" t="inlineStr">
        <is>
          <t xml:space="preserve"> </t>
        </is>
      </c>
      <c r="D136" s="4" t="inlineStr">
        <is>
          <t xml:space="preserve"> </t>
        </is>
      </c>
      <c r="E136" s="4" t="inlineStr">
        <is>
          <t xml:space="preserve"> </t>
        </is>
      </c>
    </row>
    <row r="137">
      <c r="A137" s="4" t="inlineStr">
        <is>
          <t>Intrinsic Value</t>
        </is>
      </c>
      <c r="B137" s="4" t="inlineStr">
        <is>
          <t xml:space="preserve"> </t>
        </is>
      </c>
      <c r="C137" s="4" t="inlineStr">
        <is>
          <t xml:space="preserve"> </t>
        </is>
      </c>
      <c r="D137" s="4" t="inlineStr">
        <is>
          <t xml:space="preserve"> </t>
        </is>
      </c>
      <c r="E137" s="4" t="inlineStr">
        <is>
          <t xml:space="preserve"> </t>
        </is>
      </c>
    </row>
    <row r="138">
      <c r="A138" s="4" t="inlineStr">
        <is>
          <t>Options 27 [Member]</t>
        </is>
      </c>
      <c r="B138" s="4" t="inlineStr">
        <is>
          <t xml:space="preserve"> </t>
        </is>
      </c>
      <c r="C138" s="4" t="inlineStr">
        <is>
          <t xml:space="preserve"> </t>
        </is>
      </c>
      <c r="D138" s="4" t="inlineStr">
        <is>
          <t xml:space="preserve"> </t>
        </is>
      </c>
      <c r="E138" s="4" t="inlineStr">
        <is>
          <t xml:space="preserve"> </t>
        </is>
      </c>
    </row>
    <row r="139">
      <c r="A139" s="3" t="inlineStr">
        <is>
          <t>Offsetting Assets [Line Items]</t>
        </is>
      </c>
      <c r="B139" s="4" t="inlineStr">
        <is>
          <t xml:space="preserve"> </t>
        </is>
      </c>
      <c r="C139" s="4" t="inlineStr">
        <is>
          <t xml:space="preserve"> </t>
        </is>
      </c>
      <c r="D139" s="4" t="inlineStr">
        <is>
          <t xml:space="preserve"> </t>
        </is>
      </c>
      <c r="E139" s="4" t="inlineStr">
        <is>
          <t xml:space="preserve"> </t>
        </is>
      </c>
    </row>
    <row r="140">
      <c r="A140" s="4" t="inlineStr">
        <is>
          <t>Options</t>
        </is>
      </c>
      <c r="B140" s="5" t="n">
        <v>201270000</v>
      </c>
      <c r="C140" s="4" t="inlineStr">
        <is>
          <t xml:space="preserve"> </t>
        </is>
      </c>
      <c r="D140" s="4" t="inlineStr">
        <is>
          <t xml:space="preserve"> </t>
        </is>
      </c>
      <c r="E140" s="4" t="inlineStr">
        <is>
          <t xml:space="preserve"> </t>
        </is>
      </c>
    </row>
    <row r="141">
      <c r="A141" s="4" t="inlineStr">
        <is>
          <t>Exercise Price</t>
        </is>
      </c>
      <c r="B141" s="9" t="n">
        <v>0.05</v>
      </c>
      <c r="C141" s="4" t="inlineStr">
        <is>
          <t xml:space="preserve"> </t>
        </is>
      </c>
      <c r="D141" s="4" t="inlineStr">
        <is>
          <t xml:space="preserve"> </t>
        </is>
      </c>
      <c r="E141" s="4" t="inlineStr">
        <is>
          <t xml:space="preserve"> </t>
        </is>
      </c>
    </row>
    <row r="142">
      <c r="A142" s="4" t="inlineStr">
        <is>
          <t>Intrinsic Value</t>
        </is>
      </c>
      <c r="B142" s="4" t="inlineStr">
        <is>
          <t xml:space="preserve"> </t>
        </is>
      </c>
      <c r="C142" s="4" t="inlineStr">
        <is>
          <t xml:space="preserve"> </t>
        </is>
      </c>
      <c r="D142" s="4" t="inlineStr">
        <is>
          <t xml:space="preserve"> </t>
        </is>
      </c>
      <c r="E142"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dditional paid-in capital (Details 2) - USD ($)</t>
        </is>
      </c>
      <c r="B1" s="2" t="inlineStr">
        <is>
          <t>12 Months Ended</t>
        </is>
      </c>
    </row>
    <row r="2">
      <c r="B2" s="2" t="inlineStr">
        <is>
          <t>Dec. 31, 2023</t>
        </is>
      </c>
      <c r="C2" s="2" t="inlineStr">
        <is>
          <t>Dec. 31, 2022</t>
        </is>
      </c>
      <c r="D2" s="2" t="inlineStr">
        <is>
          <t>Dec. 31, 2021</t>
        </is>
      </c>
    </row>
    <row r="3">
      <c r="A3" s="3" t="inlineStr">
        <is>
          <t>Additional Paid-in Capital</t>
        </is>
      </c>
      <c r="B3" s="4" t="inlineStr">
        <is>
          <t xml:space="preserve"> </t>
        </is>
      </c>
      <c r="C3" s="4" t="inlineStr">
        <is>
          <t xml:space="preserve"> </t>
        </is>
      </c>
      <c r="D3" s="4" t="inlineStr">
        <is>
          <t xml:space="preserve"> </t>
        </is>
      </c>
    </row>
    <row r="4">
      <c r="A4" s="4" t="inlineStr">
        <is>
          <t>Interest expense</t>
        </is>
      </c>
      <c r="B4" s="4" t="inlineStr">
        <is>
          <t xml:space="preserve"> </t>
        </is>
      </c>
      <c r="C4" s="6" t="n">
        <v>4004906</v>
      </c>
      <c r="D4" s="6" t="n">
        <v>3425120</v>
      </c>
    </row>
    <row r="5">
      <c r="A5" s="4" t="inlineStr">
        <is>
          <t>Product development expense</t>
        </is>
      </c>
      <c r="B5" s="5" t="n">
        <v>1060636</v>
      </c>
      <c r="C5" s="5" t="n">
        <v>227338</v>
      </c>
      <c r="D5" s="5" t="n">
        <v>222178</v>
      </c>
    </row>
    <row r="6">
      <c r="A6" s="4" t="inlineStr">
        <is>
          <t>Professional expense</t>
        </is>
      </c>
      <c r="B6" s="5" t="n">
        <v>403880</v>
      </c>
      <c r="C6" s="5" t="n">
        <v>38614</v>
      </c>
      <c r="D6" s="5" t="n">
        <v>169382</v>
      </c>
    </row>
    <row r="7">
      <c r="A7" s="4" t="inlineStr">
        <is>
          <t>Selling, general and administrative expenses</t>
        </is>
      </c>
      <c r="B7" s="5" t="n">
        <v>1402533</v>
      </c>
      <c r="C7" s="5" t="n">
        <v>1499322</v>
      </c>
      <c r="D7" s="5" t="n">
        <v>586538</v>
      </c>
    </row>
    <row r="8">
      <c r="A8" s="4" t="inlineStr">
        <is>
          <t xml:space="preserve"> </t>
        </is>
      </c>
      <c r="B8" s="6" t="n">
        <v>2867049</v>
      </c>
      <c r="C8" s="6" t="n">
        <v>5770180</v>
      </c>
      <c r="D8" s="6" t="n">
        <v>44032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Additional paid-in capital (Details 3)</t>
        </is>
      </c>
      <c r="B1" s="2" t="inlineStr">
        <is>
          <t>12 Months Ended</t>
        </is>
      </c>
    </row>
    <row r="2">
      <c r="B2" s="2" t="inlineStr">
        <is>
          <t>Dec. 31, 2023</t>
        </is>
      </c>
      <c r="C2" s="2" t="inlineStr">
        <is>
          <t>Dec. 31, 2022</t>
        </is>
      </c>
      <c r="D2" s="2" t="inlineStr">
        <is>
          <t>Dec. 31, 2021</t>
        </is>
      </c>
    </row>
    <row r="3">
      <c r="A3" s="3" t="inlineStr">
        <is>
          <t>Additional Paid-in Capital</t>
        </is>
      </c>
      <c r="B3" s="4" t="inlineStr">
        <is>
          <t xml:space="preserve"> </t>
        </is>
      </c>
      <c r="C3" s="4" t="inlineStr">
        <is>
          <t xml:space="preserve"> </t>
        </is>
      </c>
      <c r="D3" s="4" t="inlineStr">
        <is>
          <t xml:space="preserve"> </t>
        </is>
      </c>
    </row>
    <row r="4">
      <c r="A4" s="4" t="inlineStr">
        <is>
          <t>Risk-free interest rate</t>
        </is>
      </c>
      <c r="B4" s="11" t="n">
        <v>0.0415</v>
      </c>
      <c r="C4" s="11" t="n">
        <v>0.0305</v>
      </c>
      <c r="D4" s="11" t="n">
        <v>0.008699999999999999</v>
      </c>
    </row>
    <row r="5">
      <c r="A5" s="4" t="inlineStr">
        <is>
          <t>Share-Based Compensation Arrangement by Share-Based Payment Award, Fair Value Assumptions, Expected Term</t>
        </is>
      </c>
      <c r="B5" s="4" t="inlineStr">
        <is>
          <t>4 years 10 months 24 days</t>
        </is>
      </c>
      <c r="C5" s="4" t="inlineStr">
        <is>
          <t>4 years 6 months</t>
        </is>
      </c>
      <c r="D5" s="4" t="inlineStr">
        <is>
          <t>4 years 9 months 18 days</t>
        </is>
      </c>
    </row>
    <row r="6">
      <c r="A6" s="4" t="inlineStr">
        <is>
          <t>Expected dividends</t>
        </is>
      </c>
      <c r="B6" s="8" t="n">
        <v>0</v>
      </c>
      <c r="C6" s="8" t="n">
        <v>0</v>
      </c>
      <c r="D6" s="8" t="n">
        <v>0</v>
      </c>
    </row>
    <row r="7">
      <c r="A7" s="4" t="inlineStr">
        <is>
          <t>Expected volatility</t>
        </is>
      </c>
      <c r="B7" s="8" t="n">
        <v>1.45</v>
      </c>
      <c r="C7" s="8" t="n">
        <v>1.23</v>
      </c>
      <c r="D7" s="8" t="n">
        <v>2.78</v>
      </c>
    </row>
    <row r="8">
      <c r="A8" s="4" t="inlineStr">
        <is>
          <t>Forfeiture rate</t>
        </is>
      </c>
      <c r="B8" s="8" t="n">
        <v>0</v>
      </c>
      <c r="C8" s="8" t="n">
        <v>0</v>
      </c>
      <c r="D8" s="8"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dditional paid-in capital (Details 4) - $ / shares</t>
        </is>
      </c>
      <c r="B1" s="2" t="inlineStr">
        <is>
          <t>12 Months Ended</t>
        </is>
      </c>
    </row>
    <row r="2">
      <c r="B2" s="2" t="inlineStr">
        <is>
          <t>Dec. 31, 2023</t>
        </is>
      </c>
      <c r="C2" s="2" t="inlineStr">
        <is>
          <t>Dec. 31, 2022</t>
        </is>
      </c>
      <c r="D2" s="2" t="inlineStr">
        <is>
          <t>Dec. 31, 2021</t>
        </is>
      </c>
    </row>
    <row r="3">
      <c r="A3" s="3" t="inlineStr">
        <is>
          <t>Additional Paid-in Capital</t>
        </is>
      </c>
      <c r="B3" s="4" t="inlineStr">
        <is>
          <t xml:space="preserve"> </t>
        </is>
      </c>
      <c r="C3" s="4" t="inlineStr">
        <is>
          <t xml:space="preserve"> </t>
        </is>
      </c>
      <c r="D3" s="4" t="inlineStr">
        <is>
          <t xml:space="preserve"> </t>
        </is>
      </c>
    </row>
    <row r="4">
      <c r="A4" s="4" t="inlineStr">
        <is>
          <t>Warrants</t>
        </is>
      </c>
      <c r="B4" s="5" t="n">
        <v>5200501500</v>
      </c>
      <c r="C4" s="4" t="inlineStr">
        <is>
          <t xml:space="preserve"> </t>
        </is>
      </c>
      <c r="D4" s="4" t="inlineStr">
        <is>
          <t xml:space="preserve"> </t>
        </is>
      </c>
    </row>
    <row r="5">
      <c r="A5" s="4" t="inlineStr">
        <is>
          <t>Weighted Average Exercise Price</t>
        </is>
      </c>
      <c r="B5" s="9" t="n">
        <v>0.004</v>
      </c>
      <c r="C5" s="4" t="inlineStr">
        <is>
          <t xml:space="preserve"> </t>
        </is>
      </c>
      <c r="D5" s="4" t="inlineStr">
        <is>
          <t xml:space="preserve"> </t>
        </is>
      </c>
    </row>
    <row r="6">
      <c r="A6" s="4" t="inlineStr">
        <is>
          <t>Options exchanged for warrants</t>
        </is>
      </c>
      <c r="B6" s="4" t="inlineStr">
        <is>
          <t xml:space="preserve"> </t>
        </is>
      </c>
      <c r="C6" s="5" t="n">
        <v>5200501500</v>
      </c>
      <c r="D6" s="4" t="inlineStr">
        <is>
          <t xml:space="preserve"> </t>
        </is>
      </c>
    </row>
    <row r="7">
      <c r="A7" s="4" t="inlineStr">
        <is>
          <t>Weighted Average Exercise Price Warrants</t>
        </is>
      </c>
      <c r="B7" s="4" t="inlineStr">
        <is>
          <t xml:space="preserve"> </t>
        </is>
      </c>
      <c r="C7" s="9" t="n">
        <v>0.004</v>
      </c>
      <c r="D7" s="4" t="inlineStr">
        <is>
          <t xml:space="preserve"> </t>
        </is>
      </c>
    </row>
    <row r="8">
      <c r="A8" s="4" t="inlineStr">
        <is>
          <t>Warrants exercisable</t>
        </is>
      </c>
      <c r="B8" s="5" t="n">
        <v>-12000000</v>
      </c>
      <c r="C8" s="4" t="inlineStr">
        <is>
          <t xml:space="preserve"> </t>
        </is>
      </c>
      <c r="D8" s="4" t="inlineStr">
        <is>
          <t xml:space="preserve"> </t>
        </is>
      </c>
    </row>
    <row r="9">
      <c r="A9" s="4" t="inlineStr">
        <is>
          <t>[custom:WeightedAverageExercisePriceExercisableEndings]</t>
        </is>
      </c>
      <c r="B9" s="9" t="n">
        <v>-0.002</v>
      </c>
      <c r="C9" s="4" t="inlineStr">
        <is>
          <t xml:space="preserve"> </t>
        </is>
      </c>
      <c r="D9" s="4" t="inlineStr">
        <is>
          <t xml:space="preserve"> </t>
        </is>
      </c>
    </row>
    <row r="10">
      <c r="A10" s="4" t="inlineStr">
        <is>
          <t>Warrants</t>
        </is>
      </c>
      <c r="B10" s="5" t="n">
        <v>5188501500</v>
      </c>
      <c r="C10" s="5" t="n">
        <v>5200501500</v>
      </c>
      <c r="D10" s="4" t="inlineStr">
        <is>
          <t xml:space="preserve"> </t>
        </is>
      </c>
    </row>
    <row r="11">
      <c r="A11" s="4" t="inlineStr">
        <is>
          <t>Weighted Average Exercise Price Ending</t>
        </is>
      </c>
      <c r="B11" s="9" t="n">
        <v>0.004</v>
      </c>
      <c r="C11" s="9" t="n">
        <v>0.004</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7474514</v>
      </c>
      <c r="C4" s="6" t="n">
        <v>-10618809</v>
      </c>
      <c r="D4" s="6" t="n">
        <v>-8443315</v>
      </c>
    </row>
    <row r="5">
      <c r="A5" s="4" t="inlineStr">
        <is>
          <t>Share-based compensation-product development costs</t>
        </is>
      </c>
      <c r="B5" s="5" t="n">
        <v>1060636</v>
      </c>
      <c r="C5" s="5" t="n">
        <v>227338</v>
      </c>
      <c r="D5" s="5" t="n">
        <v>222178</v>
      </c>
    </row>
    <row r="6">
      <c r="A6" s="4" t="inlineStr">
        <is>
          <t>Share-based compensation-selling, general and administrative</t>
        </is>
      </c>
      <c r="B6" s="5" t="n">
        <v>1402533</v>
      </c>
      <c r="C6" s="5" t="n">
        <v>1499322</v>
      </c>
      <c r="D6" s="5" t="n">
        <v>586538</v>
      </c>
    </row>
    <row r="7">
      <c r="A7" s="4" t="inlineStr">
        <is>
          <t>Share-based compensation-professional fees</t>
        </is>
      </c>
      <c r="B7" s="5" t="n">
        <v>403880</v>
      </c>
      <c r="C7" s="5" t="n">
        <v>38614</v>
      </c>
      <c r="D7" s="5" t="n">
        <v>169382</v>
      </c>
    </row>
    <row r="8">
      <c r="A8" s="4" t="inlineStr">
        <is>
          <t>Share-based compensation-interest</t>
        </is>
      </c>
      <c r="B8" s="4" t="inlineStr">
        <is>
          <t xml:space="preserve"> </t>
        </is>
      </c>
      <c r="C8" s="5" t="n">
        <v>4004906</v>
      </c>
      <c r="D8" s="5" t="n">
        <v>3425120</v>
      </c>
    </row>
    <row r="9">
      <c r="A9" s="4" t="inlineStr">
        <is>
          <t>Loss on settlement of debt</t>
        </is>
      </c>
      <c r="B9" s="5" t="n">
        <v>139000</v>
      </c>
      <c r="C9" s="4" t="inlineStr">
        <is>
          <t xml:space="preserve"> </t>
        </is>
      </c>
      <c r="D9" s="5" t="n">
        <v>33614</v>
      </c>
    </row>
    <row r="10">
      <c r="A10" s="4" t="inlineStr">
        <is>
          <t>Interest expense on lines of credit</t>
        </is>
      </c>
      <c r="B10" s="5" t="n">
        <v>1644027</v>
      </c>
      <c r="C10" s="5" t="n">
        <v>1596667</v>
      </c>
      <c r="D10" s="5" t="n">
        <v>1402187</v>
      </c>
    </row>
    <row r="11">
      <c r="A11" s="4" t="inlineStr">
        <is>
          <t>Non-cash imputed interest expenses</t>
        </is>
      </c>
      <c r="B11" s="5" t="n">
        <v>34431</v>
      </c>
      <c r="C11" s="5" t="n">
        <v>104494</v>
      </c>
      <c r="D11" s="5" t="n">
        <v>112339</v>
      </c>
    </row>
    <row r="12">
      <c r="A12" s="4" t="inlineStr">
        <is>
          <t>Unrealized foreign exchange</t>
        </is>
      </c>
      <c r="B12" s="5" t="n">
        <v>35827</v>
      </c>
      <c r="C12" s="4" t="inlineStr">
        <is>
          <t xml:space="preserve"> </t>
        </is>
      </c>
      <c r="D12" s="4" t="inlineStr">
        <is>
          <t xml:space="preserve"> </t>
        </is>
      </c>
    </row>
    <row r="13">
      <c r="A13" s="4" t="inlineStr">
        <is>
          <t>Interest accretion on loan payable</t>
        </is>
      </c>
      <c r="B13" s="5" t="n">
        <v>48020</v>
      </c>
      <c r="C13" s="5" t="n">
        <v>23315</v>
      </c>
      <c r="D13" s="4" t="inlineStr">
        <is>
          <t xml:space="preserve"> </t>
        </is>
      </c>
    </row>
    <row r="14">
      <c r="A14" s="4" t="inlineStr">
        <is>
          <t>Borrowing costs on loan payable</t>
        </is>
      </c>
      <c r="B14" s="5" t="n">
        <v>150010</v>
      </c>
      <c r="C14" s="5" t="n">
        <v>72834</v>
      </c>
      <c r="D14" s="4" t="inlineStr">
        <is>
          <t xml:space="preserve"> </t>
        </is>
      </c>
    </row>
    <row r="15">
      <c r="A15" s="4" t="inlineStr">
        <is>
          <t>Accrued interest on loan payable</t>
        </is>
      </c>
      <c r="B15" s="5" t="n">
        <v>111676</v>
      </c>
      <c r="C15" s="4" t="inlineStr">
        <is>
          <t xml:space="preserve"> </t>
        </is>
      </c>
      <c r="D15" s="4" t="inlineStr">
        <is>
          <t xml:space="preserve"> </t>
        </is>
      </c>
    </row>
    <row r="16">
      <c r="A16" s="4" t="inlineStr">
        <is>
          <t>Repayment of lines of credit interest</t>
        </is>
      </c>
      <c r="B16" s="5" t="n">
        <v>-310603</v>
      </c>
      <c r="C16" s="5" t="n">
        <v>-496081</v>
      </c>
      <c r="D16" s="5" t="n">
        <v>-456725</v>
      </c>
    </row>
    <row r="17">
      <c r="A17" s="4" t="inlineStr">
        <is>
          <t>Bonuses settled by issuance of shares</t>
        </is>
      </c>
      <c r="B17" s="4" t="inlineStr">
        <is>
          <t xml:space="preserve"> </t>
        </is>
      </c>
      <c r="C17" s="5" t="n">
        <v>245000</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in accounts receivable</t>
        </is>
      </c>
      <c r="B19" s="5" t="n">
        <v>-41100</v>
      </c>
      <c r="C19" s="4" t="inlineStr">
        <is>
          <t xml:space="preserve"> </t>
        </is>
      </c>
      <c r="D19" s="4" t="inlineStr">
        <is>
          <t xml:space="preserve"> </t>
        </is>
      </c>
    </row>
    <row r="20">
      <c r="A20" s="4" t="inlineStr">
        <is>
          <t>Increase in inventory</t>
        </is>
      </c>
      <c r="B20" s="5" t="n">
        <v>-11000</v>
      </c>
      <c r="C20" s="4" t="inlineStr">
        <is>
          <t xml:space="preserve"> </t>
        </is>
      </c>
      <c r="D20" s="4" t="inlineStr">
        <is>
          <t xml:space="preserve"> </t>
        </is>
      </c>
    </row>
    <row r="21">
      <c r="A21" s="4" t="inlineStr">
        <is>
          <t>Decrease (increase) in prepaid expenses</t>
        </is>
      </c>
      <c r="B21" s="5" t="n">
        <v>201645</v>
      </c>
      <c r="C21" s="5" t="n">
        <v>-151366</v>
      </c>
      <c r="D21" s="5" t="n">
        <v>-14636</v>
      </c>
    </row>
    <row r="22">
      <c r="A22" s="4" t="inlineStr">
        <is>
          <t>Increase in accounts payable and accrued liabilities</t>
        </is>
      </c>
      <c r="B22" s="5" t="n">
        <v>452450</v>
      </c>
      <c r="C22" s="5" t="n">
        <v>337326</v>
      </c>
      <c r="D22" s="5" t="n">
        <v>211012</v>
      </c>
    </row>
    <row r="23">
      <c r="A23" s="4" t="inlineStr">
        <is>
          <t>Increase in interest payable</t>
        </is>
      </c>
      <c r="B23" s="5" t="n">
        <v>531418</v>
      </c>
      <c r="C23" s="5" t="n">
        <v>542834</v>
      </c>
      <c r="D23" s="5" t="n">
        <v>527336</v>
      </c>
    </row>
    <row r="24">
      <c r="A24" s="4" t="inlineStr">
        <is>
          <t>Net cash used in operating activities</t>
        </is>
      </c>
      <c r="B24" s="5" t="n">
        <v>-1621664</v>
      </c>
      <c r="C24" s="5" t="n">
        <v>-2573606</v>
      </c>
      <c r="D24" s="5" t="n">
        <v>-2224970</v>
      </c>
    </row>
    <row r="25">
      <c r="A25" s="3" t="inlineStr">
        <is>
          <t>FINANCING ACTIVITIES</t>
        </is>
      </c>
      <c r="B25" s="4" t="inlineStr">
        <is>
          <t xml:space="preserve"> </t>
        </is>
      </c>
      <c r="C25" s="4" t="inlineStr">
        <is>
          <t xml:space="preserve"> </t>
        </is>
      </c>
      <c r="D25" s="4" t="inlineStr">
        <is>
          <t xml:space="preserve"> </t>
        </is>
      </c>
    </row>
    <row r="26">
      <c r="A26" s="4" t="inlineStr">
        <is>
          <t>Proceeds from lines of credit</t>
        </is>
      </c>
      <c r="B26" s="5" t="n">
        <v>794454</v>
      </c>
      <c r="C26" s="5" t="n">
        <v>727986</v>
      </c>
      <c r="D26" s="5" t="n">
        <v>1149279</v>
      </c>
    </row>
    <row r="27">
      <c r="A27" s="4" t="inlineStr">
        <is>
          <t>Proceeds from sales of ordinary shares</t>
        </is>
      </c>
      <c r="B27" s="5" t="n">
        <v>744655</v>
      </c>
      <c r="C27" s="5" t="n">
        <v>25</v>
      </c>
      <c r="D27" s="5" t="n">
        <v>1136832</v>
      </c>
    </row>
    <row r="28">
      <c r="A28" s="4" t="inlineStr">
        <is>
          <t>Proceeds from loan payable</t>
        </is>
      </c>
      <c r="B28" s="4" t="inlineStr">
        <is>
          <t xml:space="preserve"> </t>
        </is>
      </c>
      <c r="C28" s="5" t="n">
        <v>1779250</v>
      </c>
      <c r="D28" s="4" t="inlineStr">
        <is>
          <t xml:space="preserve"> </t>
        </is>
      </c>
    </row>
    <row r="29">
      <c r="A29" s="4" t="inlineStr">
        <is>
          <t>Proceeds from promissory notes</t>
        </is>
      </c>
      <c r="B29" s="4" t="inlineStr">
        <is>
          <t xml:space="preserve"> </t>
        </is>
      </c>
      <c r="C29" s="5" t="n">
        <v>649708</v>
      </c>
      <c r="D29" s="4" t="inlineStr">
        <is>
          <t xml:space="preserve"> </t>
        </is>
      </c>
    </row>
    <row r="30">
      <c r="A30" s="4" t="inlineStr">
        <is>
          <t>Repayment of promissory notes</t>
        </is>
      </c>
      <c r="B30" s="4" t="inlineStr">
        <is>
          <t xml:space="preserve"> </t>
        </is>
      </c>
      <c r="C30" s="5" t="n">
        <v>-649708</v>
      </c>
      <c r="D30" s="4" t="inlineStr">
        <is>
          <t xml:space="preserve"> </t>
        </is>
      </c>
    </row>
    <row r="31">
      <c r="A31" s="4" t="inlineStr">
        <is>
          <t>Net cash provided by financing activities</t>
        </is>
      </c>
      <c r="B31" s="5" t="n">
        <v>1539109</v>
      </c>
      <c r="C31" s="5" t="n">
        <v>2507261</v>
      </c>
      <c r="D31" s="5" t="n">
        <v>2286111</v>
      </c>
    </row>
    <row r="32">
      <c r="A32" s="4" t="inlineStr">
        <is>
          <t>Effect of foreign exchange on cash</t>
        </is>
      </c>
      <c r="B32" s="5" t="n">
        <v>-6991</v>
      </c>
      <c r="C32" s="5" t="n">
        <v>99051</v>
      </c>
      <c r="D32" s="5" t="n">
        <v>-11409</v>
      </c>
    </row>
    <row r="33">
      <c r="A33" s="4" t="inlineStr">
        <is>
          <t>Change in cash</t>
        </is>
      </c>
      <c r="B33" s="5" t="n">
        <v>-89546</v>
      </c>
      <c r="C33" s="5" t="n">
        <v>32706</v>
      </c>
      <c r="D33" s="5" t="n">
        <v>49732</v>
      </c>
    </row>
    <row r="34">
      <c r="A34" s="4" t="inlineStr">
        <is>
          <t>Cash, beginning of year</t>
        </is>
      </c>
      <c r="B34" s="5" t="n">
        <v>148628</v>
      </c>
      <c r="C34" s="5" t="n">
        <v>115922</v>
      </c>
      <c r="D34" s="5" t="n">
        <v>66190</v>
      </c>
    </row>
    <row r="35">
      <c r="A35" s="4" t="inlineStr">
        <is>
          <t>Cash, end of year</t>
        </is>
      </c>
      <c r="B35" s="6" t="n">
        <v>59082</v>
      </c>
      <c r="C35" s="6" t="n">
        <v>148628</v>
      </c>
      <c r="D35" s="6" t="n">
        <v>115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7" customWidth="1" min="2" max="2"/>
    <col width="24" customWidth="1" min="3" max="3"/>
    <col width="14" customWidth="1" min="4" max="4"/>
  </cols>
  <sheetData>
    <row r="1">
      <c r="A1" s="1" t="inlineStr">
        <is>
          <t>Additional paid-in capital (Details 5)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t>
        </is>
      </c>
      <c r="B4" s="5" t="n">
        <v>5188501500</v>
      </c>
      <c r="C4" s="5" t="n">
        <v>5200501500</v>
      </c>
      <c r="D4" s="4" t="inlineStr">
        <is>
          <t xml:space="preserve"> </t>
        </is>
      </c>
    </row>
    <row r="5">
      <c r="A5" s="4" t="inlineStr">
        <is>
          <t>Exercise price</t>
        </is>
      </c>
      <c r="B5" s="9" t="n">
        <v>0.004</v>
      </c>
      <c r="C5" s="9" t="n">
        <v>0.043</v>
      </c>
      <c r="D5" s="4" t="inlineStr">
        <is>
          <t xml:space="preserve"> </t>
        </is>
      </c>
    </row>
    <row r="6">
      <c r="A6" s="4" t="inlineStr">
        <is>
          <t>Intrinsic Value</t>
        </is>
      </c>
      <c r="B6" s="9" t="n">
        <v>0.016</v>
      </c>
      <c r="C6" s="9" t="n">
        <v>0.022</v>
      </c>
      <c r="D6" s="4" t="inlineStr">
        <is>
          <t xml:space="preserve"> </t>
        </is>
      </c>
    </row>
    <row r="7">
      <c r="A7" s="4" t="inlineStr">
        <is>
          <t>Weighted Average Remaining Contractual Life</t>
        </is>
      </c>
      <c r="B7" s="4" t="inlineStr">
        <is>
          <t>4 months 17 days</t>
        </is>
      </c>
      <c r="C7" s="4" t="inlineStr">
        <is>
          <t>1 year 4 months 17 days</t>
        </is>
      </c>
      <c r="D7" s="4" t="inlineStr">
        <is>
          <t xml:space="preserve"> </t>
        </is>
      </c>
    </row>
    <row r="8">
      <c r="A8" s="4" t="inlineStr">
        <is>
          <t>April Twelve Two Thousand Twenty Four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arrants</t>
        </is>
      </c>
      <c r="B10" s="5" t="n">
        <v>4913001500</v>
      </c>
      <c r="C10" s="5" t="n">
        <v>4925001500</v>
      </c>
      <c r="D10" s="4" t="inlineStr">
        <is>
          <t xml:space="preserve"> </t>
        </is>
      </c>
    </row>
    <row r="11">
      <c r="A11" s="4" t="inlineStr">
        <is>
          <t>Exercise price</t>
        </is>
      </c>
      <c r="B11" s="9" t="n">
        <v>0.002</v>
      </c>
      <c r="C11" s="9" t="n">
        <v>0.002</v>
      </c>
      <c r="D11" s="4" t="inlineStr">
        <is>
          <t xml:space="preserve"> </t>
        </is>
      </c>
    </row>
    <row r="12">
      <c r="A12" s="4" t="inlineStr">
        <is>
          <t>Intrinsic Value</t>
        </is>
      </c>
      <c r="B12" s="9" t="n">
        <v>0.018</v>
      </c>
      <c r="C12" s="9" t="n">
        <v>0.063</v>
      </c>
      <c r="D12" s="4" t="inlineStr">
        <is>
          <t xml:space="preserve"> </t>
        </is>
      </c>
    </row>
    <row r="13">
      <c r="A13" s="4" t="inlineStr">
        <is>
          <t>December Two Thousand Twenty Four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arrants</t>
        </is>
      </c>
      <c r="B15" s="5" t="n">
        <v>120000000</v>
      </c>
      <c r="C15" s="5" t="n">
        <v>120000000</v>
      </c>
      <c r="D15" s="4" t="inlineStr">
        <is>
          <t xml:space="preserve"> </t>
        </is>
      </c>
    </row>
    <row r="16">
      <c r="A16" s="4" t="inlineStr">
        <is>
          <t>Exercise price</t>
        </is>
      </c>
      <c r="B16" s="9" t="n">
        <v>0.015</v>
      </c>
      <c r="C16" s="9" t="n">
        <v>0.015</v>
      </c>
      <c r="D16" s="4" t="inlineStr">
        <is>
          <t xml:space="preserve"> </t>
        </is>
      </c>
    </row>
    <row r="17">
      <c r="A17" s="4" t="inlineStr">
        <is>
          <t>Intrinsic Value</t>
        </is>
      </c>
      <c r="B17" s="9" t="n">
        <v>0.005</v>
      </c>
      <c r="C17" s="9" t="n">
        <v>0.05</v>
      </c>
      <c r="D17" s="4" t="inlineStr">
        <is>
          <t xml:space="preserve"> </t>
        </is>
      </c>
    </row>
    <row r="18">
      <c r="A18" s="4" t="inlineStr">
        <is>
          <t>December Thirty One Two Thousand Twenty Four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arrants</t>
        </is>
      </c>
      <c r="B20" s="5" t="n">
        <v>155500000</v>
      </c>
      <c r="C20" s="5" t="n">
        <v>155500000</v>
      </c>
      <c r="D20" s="4" t="inlineStr">
        <is>
          <t xml:space="preserve"> </t>
        </is>
      </c>
    </row>
    <row r="21">
      <c r="A21" s="4" t="inlineStr">
        <is>
          <t>Exercise price</t>
        </is>
      </c>
      <c r="B21" s="9" t="n">
        <v>0.05</v>
      </c>
      <c r="C21" s="9" t="n">
        <v>0.05</v>
      </c>
      <c r="D21" s="4" t="inlineStr">
        <is>
          <t xml:space="preserve"> </t>
        </is>
      </c>
    </row>
    <row r="22">
      <c r="A22" s="4" t="inlineStr">
        <is>
          <t>Intrinsic Value</t>
        </is>
      </c>
      <c r="B22" s="4" t="inlineStr">
        <is>
          <t xml:space="preserve"> </t>
        </is>
      </c>
      <c r="C22" s="9" t="n">
        <v>0.015</v>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USD ($)</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Interest expense on lines of credit payable to the CEO and the VP of the Company</t>
        </is>
      </c>
      <c r="B4" s="6" t="n">
        <v>1644027</v>
      </c>
      <c r="C4" s="6" t="n">
        <v>1596667</v>
      </c>
      <c r="D4" s="6" t="n">
        <v>1402187</v>
      </c>
    </row>
    <row r="5">
      <c r="A5" s="4" t="inlineStr">
        <is>
          <t>Interest expense on promissory notes issued to relatives of the CEO of the Company</t>
        </is>
      </c>
      <c r="B5" s="5" t="n">
        <v>328073</v>
      </c>
      <c r="C5" s="5" t="n">
        <v>324586</v>
      </c>
      <c r="D5" s="5" t="n">
        <v>316504</v>
      </c>
    </row>
    <row r="6">
      <c r="A6" s="4" t="inlineStr">
        <is>
          <t>Interest expenses on loan payable to KWC</t>
        </is>
      </c>
      <c r="B6" s="5" t="n">
        <v>159696</v>
      </c>
      <c r="C6" s="5" t="n">
        <v>23315</v>
      </c>
      <c r="D6" s="4" t="inlineStr">
        <is>
          <t xml:space="preserve"> </t>
        </is>
      </c>
    </row>
    <row r="7">
      <c r="A7" s="4" t="inlineStr">
        <is>
          <t>Accrued borrowing costs (recorded in interest expense) on loan payable to KWC</t>
        </is>
      </c>
      <c r="B7" s="5" t="n">
        <v>150010</v>
      </c>
      <c r="C7" s="5" t="n">
        <v>72834</v>
      </c>
      <c r="D7" s="4" t="inlineStr">
        <is>
          <t xml:space="preserve"> </t>
        </is>
      </c>
    </row>
    <row r="8">
      <c r="A8" s="4" t="inlineStr">
        <is>
          <t>Interest expense related to the grant and/or the modification of stock options held by the CEO and the VP of the Company related to financing provided</t>
        </is>
      </c>
      <c r="B8" s="4" t="inlineStr">
        <is>
          <t xml:space="preserve"> </t>
        </is>
      </c>
      <c r="C8" s="5" t="n">
        <v>4004906</v>
      </c>
      <c r="D8" s="5" t="n">
        <v>1287834</v>
      </c>
    </row>
    <row r="9">
      <c r="A9" s="4" t="inlineStr">
        <is>
          <t>Interest expense related to stock options granted to the VP of the Company related to the increase of the borrowing limit of a line of credit</t>
        </is>
      </c>
      <c r="B9" s="4" t="inlineStr">
        <is>
          <t xml:space="preserve"> </t>
        </is>
      </c>
      <c r="C9" s="4" t="inlineStr">
        <is>
          <t xml:space="preserve"> </t>
        </is>
      </c>
      <c r="D9" s="5" t="n">
        <v>2137286</v>
      </c>
    </row>
    <row r="10">
      <c r="A10" s="4" t="inlineStr">
        <is>
          <t>Consulting fees to the CEO of the Company accrued on the line of credit available to the Company</t>
        </is>
      </c>
      <c r="B10" s="4" t="inlineStr">
        <is>
          <t xml:space="preserve"> </t>
        </is>
      </c>
      <c r="C10" s="5" t="n">
        <v>124800</v>
      </c>
      <c r="D10" s="5" t="n">
        <v>249600</v>
      </c>
    </row>
    <row r="11">
      <c r="A11" s="4" t="inlineStr">
        <is>
          <t>Salary and bonus paid to the CEO of the Company</t>
        </is>
      </c>
      <c r="B11" s="5" t="n">
        <v>249600</v>
      </c>
      <c r="C11" s="5" t="n">
        <v>274800</v>
      </c>
      <c r="D11" s="4" t="inlineStr">
        <is>
          <t xml:space="preserve"> </t>
        </is>
      </c>
    </row>
    <row r="12">
      <c r="A12" s="4" t="inlineStr">
        <is>
          <t>Bonus to a director of the Company settled with issuance of ordinary shares</t>
        </is>
      </c>
      <c r="B12" s="4" t="inlineStr">
        <is>
          <t xml:space="preserve"> </t>
        </is>
      </c>
      <c r="C12" s="5" t="n">
        <v>40000</v>
      </c>
      <c r="D12" s="4" t="inlineStr">
        <is>
          <t xml:space="preserve"> </t>
        </is>
      </c>
    </row>
    <row r="13">
      <c r="A13" s="4" t="inlineStr">
        <is>
          <t>Salary for services to the VP of the Company</t>
        </is>
      </c>
      <c r="B13" s="5" t="n">
        <v>44671</v>
      </c>
      <c r="C13" s="5" t="n">
        <v>43532</v>
      </c>
      <c r="D13" s="5" t="n">
        <v>33427</v>
      </c>
    </row>
    <row r="14">
      <c r="A14" s="4" t="inlineStr">
        <is>
          <t>Salary for services as Secretary and Chief Legal Counsel of the Company</t>
        </is>
      </c>
      <c r="B14" s="5" t="n">
        <v>8934</v>
      </c>
      <c r="C14" s="5" t="n">
        <v>8706</v>
      </c>
      <c r="D14" s="4" t="inlineStr">
        <is>
          <t xml:space="preserve"> </t>
        </is>
      </c>
    </row>
    <row r="15">
      <c r="A15" s="4" t="inlineStr">
        <is>
          <t>Selling, general and administrative expenses related to stock options granted to the Chief Legal Counsel of the Company</t>
        </is>
      </c>
      <c r="B15" s="5" t="n">
        <v>84528</v>
      </c>
      <c r="C15" s="5" t="n">
        <v>304291</v>
      </c>
      <c r="D15" s="4" t="inlineStr">
        <is>
          <t xml:space="preserve"> </t>
        </is>
      </c>
    </row>
    <row r="16">
      <c r="A16" s="4" t="inlineStr">
        <is>
          <t>Loss on settlement of debt to a relative of the CEO of the Company</t>
        </is>
      </c>
      <c r="B16" s="4" t="inlineStr">
        <is>
          <t xml:space="preserve"> </t>
        </is>
      </c>
      <c r="C16" s="4" t="inlineStr">
        <is>
          <t xml:space="preserve"> </t>
        </is>
      </c>
      <c r="D16" s="5" t="n">
        <v>16800</v>
      </c>
    </row>
    <row r="17">
      <c r="A17" s="4" t="inlineStr">
        <is>
          <t>Consulting fees to a relative of the CEO of the Company</t>
        </is>
      </c>
      <c r="B17" s="5" t="n">
        <v>130000</v>
      </c>
      <c r="C17" s="4" t="inlineStr">
        <is>
          <t xml:space="preserve"> </t>
        </is>
      </c>
      <c r="D17" s="4" t="inlineStr">
        <is>
          <t xml:space="preserve"> </t>
        </is>
      </c>
    </row>
    <row r="18">
      <c r="A18" s="4" t="inlineStr">
        <is>
          <t>Rent paid to a company controlled by the VP and immediate family members</t>
        </is>
      </c>
      <c r="B18" s="4" t="inlineStr">
        <is>
          <t xml:space="preserve"> </t>
        </is>
      </c>
      <c r="C18" s="5" t="n">
        <v>20206</v>
      </c>
      <c r="D18" s="5" t="n">
        <v>24390</v>
      </c>
    </row>
    <row r="19">
      <c r="A19" s="4" t="inlineStr">
        <is>
          <t>Stock options vested to members of the Board of Directors and related parties of the Company</t>
        </is>
      </c>
      <c r="B19" s="6" t="n">
        <v>226329</v>
      </c>
      <c r="C19" s="6" t="n">
        <v>26146</v>
      </c>
      <c r="D19" s="6" t="n">
        <v>30469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benefit of income taxes</t>
        </is>
      </c>
      <c r="B4" s="6" t="n">
        <v>-1569648</v>
      </c>
      <c r="C4" s="6" t="n">
        <v>-2229950</v>
      </c>
      <c r="D4" s="6" t="n">
        <v>-1773096</v>
      </c>
    </row>
    <row r="5">
      <c r="A5" s="4" t="inlineStr">
        <is>
          <t>Share-based compensation and permanent differences</t>
        </is>
      </c>
      <c r="B5" s="5" t="n">
        <v>693895</v>
      </c>
      <c r="C5" s="5" t="n">
        <v>1220577</v>
      </c>
      <c r="D5" s="5" t="n">
        <v>925449</v>
      </c>
    </row>
    <row r="6">
      <c r="A6" s="4" t="inlineStr">
        <is>
          <t>Non-deductible interest expense</t>
        </is>
      </c>
      <c r="B6" s="5" t="n">
        <v>411695</v>
      </c>
      <c r="C6" s="5" t="n">
        <v>364680</v>
      </c>
      <c r="D6" s="5" t="n">
        <v>334556</v>
      </c>
    </row>
    <row r="7">
      <c r="A7" s="4" t="inlineStr">
        <is>
          <t>Expiry of tax credits</t>
        </is>
      </c>
      <c r="B7" s="5" t="n">
        <v>582939</v>
      </c>
      <c r="C7" s="5" t="n">
        <v>525830</v>
      </c>
      <c r="D7" s="5" t="n">
        <v>773050</v>
      </c>
    </row>
    <row r="8">
      <c r="A8" s="4" t="inlineStr">
        <is>
          <t>True up of prior year balances</t>
        </is>
      </c>
      <c r="B8" s="5" t="n">
        <v>671947</v>
      </c>
      <c r="C8" s="5" t="n">
        <v>-30092</v>
      </c>
      <c r="D8" s="5" t="n">
        <v>99348</v>
      </c>
    </row>
    <row r="9">
      <c r="A9" s="4" t="inlineStr">
        <is>
          <t>Increase (decrease) in valuation allowance</t>
        </is>
      </c>
      <c r="B9" s="5" t="n">
        <v>-790828</v>
      </c>
      <c r="C9" s="5" t="n">
        <v>148955</v>
      </c>
      <c r="D9" s="5" t="n">
        <v>-359307</v>
      </c>
    </row>
    <row r="10">
      <c r="A10" s="4" t="inlineStr">
        <is>
          <t>Income tax provision</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ied forward</t>
        </is>
      </c>
      <c r="B4" s="6" t="n">
        <v>32358315</v>
      </c>
      <c r="C4" s="6" t="n">
        <v>36124160</v>
      </c>
      <c r="D4" s="6" t="n">
        <v>35414853</v>
      </c>
    </row>
    <row r="5">
      <c r="A5" s="4" t="inlineStr">
        <is>
          <t>Tax rate</t>
        </is>
      </c>
      <c r="B5" s="8" t="n">
        <v>0.21</v>
      </c>
      <c r="C5" s="8" t="n">
        <v>0.21</v>
      </c>
      <c r="D5" s="8" t="n">
        <v>0.21</v>
      </c>
    </row>
    <row r="6">
      <c r="A6" s="4" t="inlineStr">
        <is>
          <t>Deferred income tax assets</t>
        </is>
      </c>
      <c r="B6" s="6" t="n">
        <v>6795246</v>
      </c>
      <c r="C6" s="6" t="n">
        <v>7586074</v>
      </c>
      <c r="D6" s="6" t="n">
        <v>7437119</v>
      </c>
    </row>
    <row r="7">
      <c r="A7" s="4" t="inlineStr">
        <is>
          <t>Valuation allowance</t>
        </is>
      </c>
      <c r="B7" s="5" t="n">
        <v>-6795246</v>
      </c>
      <c r="C7" s="5" t="n">
        <v>-7586074</v>
      </c>
      <c r="D7" s="5" t="n">
        <v>-7437119</v>
      </c>
    </row>
    <row r="8">
      <c r="A8" s="4" t="inlineStr">
        <is>
          <t>Net deferred income tax asse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6" t="n">
        <v>32358000</v>
      </c>
      <c r="C3" s="4" t="inlineStr">
        <is>
          <t xml:space="preserve"> </t>
        </is>
      </c>
    </row>
    <row r="4">
      <c r="A4" s="4" t="inlineStr">
        <is>
          <t>UNITED STATE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30752000</v>
      </c>
      <c r="C6" s="4" t="inlineStr">
        <is>
          <t xml:space="preserve"> </t>
        </is>
      </c>
    </row>
    <row r="7">
      <c r="A7" s="4" t="inlineStr">
        <is>
          <t>SINGAPOR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4" t="inlineStr">
        <is>
          <t xml:space="preserve"> </t>
        </is>
      </c>
      <c r="C9" s="6" t="n">
        <v>1603000</v>
      </c>
    </row>
    <row r="10">
      <c r="A10" s="4" t="inlineStr">
        <is>
          <t>CANADA</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4" t="inlineStr">
        <is>
          <t xml:space="preserve"> </t>
        </is>
      </c>
      <c r="C12" s="5" t="n">
        <v>3000</v>
      </c>
    </row>
    <row r="13">
      <c r="A13" s="4" t="inlineStr">
        <is>
          <t>Two Thousand Twenty Four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1251000</v>
      </c>
      <c r="C15" s="4" t="inlineStr">
        <is>
          <t xml:space="preserve"> </t>
        </is>
      </c>
    </row>
    <row r="16">
      <c r="A16" s="4" t="inlineStr">
        <is>
          <t>Two Thousand Twenty Four [Member] | UNITED STATE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1251000</v>
      </c>
      <c r="C18" s="4" t="inlineStr">
        <is>
          <t xml:space="preserve"> </t>
        </is>
      </c>
    </row>
    <row r="19">
      <c r="A19" s="4" t="inlineStr">
        <is>
          <t>Two Thousand Twenty Five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1304000</v>
      </c>
      <c r="C21" s="4" t="inlineStr">
        <is>
          <t xml:space="preserve"> </t>
        </is>
      </c>
    </row>
    <row r="22">
      <c r="A22" s="4" t="inlineStr">
        <is>
          <t>Two Thousand Twenty Five [Member] | UNITED STATES</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5" t="n">
        <v>1304000</v>
      </c>
      <c r="C24" s="4" t="inlineStr">
        <is>
          <t xml:space="preserve"> </t>
        </is>
      </c>
    </row>
    <row r="25">
      <c r="A25" s="4" t="inlineStr">
        <is>
          <t>Two Thousand Twenty Six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5" t="n">
        <v>1532000</v>
      </c>
      <c r="C27" s="4" t="inlineStr">
        <is>
          <t xml:space="preserve"> </t>
        </is>
      </c>
    </row>
    <row r="28">
      <c r="A28" s="4" t="inlineStr">
        <is>
          <t>Two Thousand Twenty Six [Member] | UNITED STATE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1532000</v>
      </c>
      <c r="C30" s="4" t="inlineStr">
        <is>
          <t xml:space="preserve"> </t>
        </is>
      </c>
    </row>
    <row r="31">
      <c r="A31" s="4" t="inlineStr">
        <is>
          <t>Two Thousand Twenty Seven [Member]</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Operating Loss Carryforwards</t>
        </is>
      </c>
      <c r="B33" s="5" t="n">
        <v>1480000</v>
      </c>
      <c r="C33" s="4" t="inlineStr">
        <is>
          <t xml:space="preserve"> </t>
        </is>
      </c>
    </row>
    <row r="34">
      <c r="A34" s="4" t="inlineStr">
        <is>
          <t>Two Thousand Twenty Seven [Member] | UNITED STATES</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Operating Loss Carryforwards</t>
        </is>
      </c>
      <c r="B36" s="5" t="n">
        <v>1480000</v>
      </c>
      <c r="C36" s="4" t="inlineStr">
        <is>
          <t xml:space="preserve"> </t>
        </is>
      </c>
    </row>
    <row r="37">
      <c r="A37" s="4" t="inlineStr">
        <is>
          <t>Two Thousand Twenty Eight [Member]</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Operating Loss Carryforwards</t>
        </is>
      </c>
      <c r="B39" s="5" t="n">
        <v>1600000</v>
      </c>
      <c r="C39" s="4" t="inlineStr">
        <is>
          <t xml:space="preserve"> </t>
        </is>
      </c>
    </row>
    <row r="40">
      <c r="A40" s="4" t="inlineStr">
        <is>
          <t>Two Thousand Twenty Eight [Member] | UNITED STATES</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Operating Loss Carryforwards</t>
        </is>
      </c>
      <c r="B42" s="5" t="n">
        <v>1600000</v>
      </c>
      <c r="C42" s="4" t="inlineStr">
        <is>
          <t xml:space="preserve"> </t>
        </is>
      </c>
    </row>
    <row r="43">
      <c r="A43" s="4" t="inlineStr">
        <is>
          <t>Two Thousand Twenty Nine [Member]</t>
        </is>
      </c>
      <c r="B43" s="4" t="inlineStr">
        <is>
          <t xml:space="preserve"> </t>
        </is>
      </c>
      <c r="C43" s="4" t="inlineStr">
        <is>
          <t xml:space="preserve"> </t>
        </is>
      </c>
    </row>
    <row r="44">
      <c r="A44" s="3" t="inlineStr">
        <is>
          <t>Operating Loss Carryforwards [Line Items]</t>
        </is>
      </c>
      <c r="B44" s="4" t="inlineStr">
        <is>
          <t xml:space="preserve"> </t>
        </is>
      </c>
      <c r="C44" s="4" t="inlineStr">
        <is>
          <t xml:space="preserve"> </t>
        </is>
      </c>
    </row>
    <row r="45">
      <c r="A45" s="4" t="inlineStr">
        <is>
          <t>Operating Loss Carryforwards</t>
        </is>
      </c>
      <c r="B45" s="5" t="n">
        <v>1723000</v>
      </c>
      <c r="C45" s="4" t="inlineStr">
        <is>
          <t xml:space="preserve"> </t>
        </is>
      </c>
    </row>
    <row r="46">
      <c r="A46" s="4" t="inlineStr">
        <is>
          <t>Two Thousand Twenty Nine [Member] | UNITED STATES</t>
        </is>
      </c>
      <c r="B46" s="4" t="inlineStr">
        <is>
          <t xml:space="preserve"> </t>
        </is>
      </c>
      <c r="C46" s="4" t="inlineStr">
        <is>
          <t xml:space="preserve"> </t>
        </is>
      </c>
    </row>
    <row r="47">
      <c r="A47" s="3" t="inlineStr">
        <is>
          <t>Operating Loss Carryforwards [Line Items]</t>
        </is>
      </c>
      <c r="B47" s="4" t="inlineStr">
        <is>
          <t xml:space="preserve"> </t>
        </is>
      </c>
      <c r="C47" s="4" t="inlineStr">
        <is>
          <t xml:space="preserve"> </t>
        </is>
      </c>
    </row>
    <row r="48">
      <c r="A48" s="4" t="inlineStr">
        <is>
          <t>Operating Loss Carryforwards</t>
        </is>
      </c>
      <c r="B48" s="5" t="n">
        <v>1723000</v>
      </c>
      <c r="C48" s="4" t="inlineStr">
        <is>
          <t xml:space="preserve"> </t>
        </is>
      </c>
    </row>
    <row r="49">
      <c r="A49" s="4" t="inlineStr">
        <is>
          <t>Two Thousand Thirty [Member]</t>
        </is>
      </c>
      <c r="B49" s="4" t="inlineStr">
        <is>
          <t xml:space="preserve"> </t>
        </is>
      </c>
      <c r="C49" s="4" t="inlineStr">
        <is>
          <t xml:space="preserve"> </t>
        </is>
      </c>
    </row>
    <row r="50">
      <c r="A50" s="3" t="inlineStr">
        <is>
          <t>Operating Loss Carryforwards [Line Items]</t>
        </is>
      </c>
      <c r="B50" s="4" t="inlineStr">
        <is>
          <t xml:space="preserve"> </t>
        </is>
      </c>
      <c r="C50" s="4" t="inlineStr">
        <is>
          <t xml:space="preserve"> </t>
        </is>
      </c>
    </row>
    <row r="51">
      <c r="A51" s="4" t="inlineStr">
        <is>
          <t>Operating Loss Carryforwards</t>
        </is>
      </c>
      <c r="B51" s="5" t="n">
        <v>823000</v>
      </c>
      <c r="C51" s="4" t="inlineStr">
        <is>
          <t xml:space="preserve"> </t>
        </is>
      </c>
    </row>
    <row r="52">
      <c r="A52" s="4" t="inlineStr">
        <is>
          <t>Two Thousand Thirty [Member] | UNITED STATES</t>
        </is>
      </c>
      <c r="B52" s="4" t="inlineStr">
        <is>
          <t xml:space="preserve"> </t>
        </is>
      </c>
      <c r="C52" s="4" t="inlineStr">
        <is>
          <t xml:space="preserve"> </t>
        </is>
      </c>
    </row>
    <row r="53">
      <c r="A53" s="3" t="inlineStr">
        <is>
          <t>Operating Loss Carryforwards [Line Items]</t>
        </is>
      </c>
      <c r="B53" s="4" t="inlineStr">
        <is>
          <t xml:space="preserve"> </t>
        </is>
      </c>
      <c r="C53" s="4" t="inlineStr">
        <is>
          <t xml:space="preserve"> </t>
        </is>
      </c>
    </row>
    <row r="54">
      <c r="A54" s="4" t="inlineStr">
        <is>
          <t>Operating Loss Carryforwards</t>
        </is>
      </c>
      <c r="B54" s="5" t="n">
        <v>823000</v>
      </c>
      <c r="C54" s="4" t="inlineStr">
        <is>
          <t xml:space="preserve"> </t>
        </is>
      </c>
    </row>
    <row r="55">
      <c r="A55" s="4" t="inlineStr">
        <is>
          <t>Two Thousand Thirty One [Member]</t>
        </is>
      </c>
      <c r="B55" s="4" t="inlineStr">
        <is>
          <t xml:space="preserve"> </t>
        </is>
      </c>
      <c r="C55" s="4" t="inlineStr">
        <is>
          <t xml:space="preserve"> </t>
        </is>
      </c>
    </row>
    <row r="56">
      <c r="A56" s="3" t="inlineStr">
        <is>
          <t>Operating Loss Carryforwards [Line Items]</t>
        </is>
      </c>
      <c r="B56" s="4" t="inlineStr">
        <is>
          <t xml:space="preserve"> </t>
        </is>
      </c>
      <c r="C56" s="4" t="inlineStr">
        <is>
          <t xml:space="preserve"> </t>
        </is>
      </c>
    </row>
    <row r="57">
      <c r="A57" s="4" t="inlineStr">
        <is>
          <t>Operating Loss Carryforwards</t>
        </is>
      </c>
      <c r="B57" s="5" t="n">
        <v>1747000</v>
      </c>
      <c r="C57" s="4" t="inlineStr">
        <is>
          <t xml:space="preserve"> </t>
        </is>
      </c>
    </row>
    <row r="58">
      <c r="A58" s="4" t="inlineStr">
        <is>
          <t>Two Thousand Thirty One [Member] | UNITED STATES</t>
        </is>
      </c>
      <c r="B58" s="4" t="inlineStr">
        <is>
          <t xml:space="preserve"> </t>
        </is>
      </c>
      <c r="C58" s="4" t="inlineStr">
        <is>
          <t xml:space="preserve"> </t>
        </is>
      </c>
    </row>
    <row r="59">
      <c r="A59" s="3" t="inlineStr">
        <is>
          <t>Operating Loss Carryforwards [Line Items]</t>
        </is>
      </c>
      <c r="B59" s="4" t="inlineStr">
        <is>
          <t xml:space="preserve"> </t>
        </is>
      </c>
      <c r="C59" s="4" t="inlineStr">
        <is>
          <t xml:space="preserve"> </t>
        </is>
      </c>
    </row>
    <row r="60">
      <c r="A60" s="4" t="inlineStr">
        <is>
          <t>Operating Loss Carryforwards</t>
        </is>
      </c>
      <c r="B60" s="5" t="n">
        <v>1747000</v>
      </c>
      <c r="C60" s="4" t="inlineStr">
        <is>
          <t xml:space="preserve"> </t>
        </is>
      </c>
    </row>
    <row r="61">
      <c r="A61" s="4" t="inlineStr">
        <is>
          <t>Two Thousand Thirty Two [Member]</t>
        </is>
      </c>
      <c r="B61" s="4" t="inlineStr">
        <is>
          <t xml:space="preserve"> </t>
        </is>
      </c>
      <c r="C61" s="4" t="inlineStr">
        <is>
          <t xml:space="preserve"> </t>
        </is>
      </c>
    </row>
    <row r="62">
      <c r="A62" s="3" t="inlineStr">
        <is>
          <t>Operating Loss Carryforwards [Line Items]</t>
        </is>
      </c>
      <c r="B62" s="4" t="inlineStr">
        <is>
          <t xml:space="preserve"> </t>
        </is>
      </c>
      <c r="C62" s="4" t="inlineStr">
        <is>
          <t xml:space="preserve"> </t>
        </is>
      </c>
    </row>
    <row r="63">
      <c r="A63" s="4" t="inlineStr">
        <is>
          <t>Operating Loss Carryforwards</t>
        </is>
      </c>
      <c r="B63" s="5" t="n">
        <v>1638000</v>
      </c>
      <c r="C63" s="4" t="inlineStr">
        <is>
          <t xml:space="preserve"> </t>
        </is>
      </c>
    </row>
    <row r="64">
      <c r="A64" s="4" t="inlineStr">
        <is>
          <t>Two Thousand Thirty Two [Member] | UNITED STATES</t>
        </is>
      </c>
      <c r="B64" s="4" t="inlineStr">
        <is>
          <t xml:space="preserve"> </t>
        </is>
      </c>
      <c r="C64" s="4" t="inlineStr">
        <is>
          <t xml:space="preserve"> </t>
        </is>
      </c>
    </row>
    <row r="65">
      <c r="A65" s="3" t="inlineStr">
        <is>
          <t>Operating Loss Carryforwards [Line Items]</t>
        </is>
      </c>
      <c r="B65" s="4" t="inlineStr">
        <is>
          <t xml:space="preserve"> </t>
        </is>
      </c>
      <c r="C65" s="4" t="inlineStr">
        <is>
          <t xml:space="preserve"> </t>
        </is>
      </c>
    </row>
    <row r="66">
      <c r="A66" s="4" t="inlineStr">
        <is>
          <t>Operating Loss Carryforwards</t>
        </is>
      </c>
      <c r="B66" s="5" t="n">
        <v>1638000</v>
      </c>
      <c r="C66" s="4" t="inlineStr">
        <is>
          <t xml:space="preserve"> </t>
        </is>
      </c>
    </row>
    <row r="67">
      <c r="A67" s="4" t="inlineStr">
        <is>
          <t>Two Thousand Thirty Three [Member]</t>
        </is>
      </c>
      <c r="B67" s="4" t="inlineStr">
        <is>
          <t xml:space="preserve"> </t>
        </is>
      </c>
      <c r="C67" s="4" t="inlineStr">
        <is>
          <t xml:space="preserve"> </t>
        </is>
      </c>
    </row>
    <row r="68">
      <c r="A68" s="3" t="inlineStr">
        <is>
          <t>Operating Loss Carryforwards [Line Items]</t>
        </is>
      </c>
      <c r="B68" s="4" t="inlineStr">
        <is>
          <t xml:space="preserve"> </t>
        </is>
      </c>
      <c r="C68" s="4" t="inlineStr">
        <is>
          <t xml:space="preserve"> </t>
        </is>
      </c>
    </row>
    <row r="69">
      <c r="A69" s="4" t="inlineStr">
        <is>
          <t>Operating Loss Carryforwards</t>
        </is>
      </c>
      <c r="B69" s="5" t="n">
        <v>1403000</v>
      </c>
      <c r="C69" s="4" t="inlineStr">
        <is>
          <t xml:space="preserve"> </t>
        </is>
      </c>
    </row>
    <row r="70">
      <c r="A70" s="4" t="inlineStr">
        <is>
          <t>Two Thousand Thirty Three [Member] | UNITED STATES</t>
        </is>
      </c>
      <c r="B70" s="4" t="inlineStr">
        <is>
          <t xml:space="preserve"> </t>
        </is>
      </c>
      <c r="C70" s="4" t="inlineStr">
        <is>
          <t xml:space="preserve"> </t>
        </is>
      </c>
    </row>
    <row r="71">
      <c r="A71" s="3" t="inlineStr">
        <is>
          <t>Operating Loss Carryforwards [Line Items]</t>
        </is>
      </c>
      <c r="B71" s="4" t="inlineStr">
        <is>
          <t xml:space="preserve"> </t>
        </is>
      </c>
      <c r="C71" s="4" t="inlineStr">
        <is>
          <t xml:space="preserve"> </t>
        </is>
      </c>
    </row>
    <row r="72">
      <c r="A72" s="4" t="inlineStr">
        <is>
          <t>Operating Loss Carryforwards</t>
        </is>
      </c>
      <c r="B72" s="5" t="n">
        <v>1403000</v>
      </c>
      <c r="C72" s="4" t="inlineStr">
        <is>
          <t xml:space="preserve"> </t>
        </is>
      </c>
    </row>
    <row r="73">
      <c r="A73" s="4" t="inlineStr">
        <is>
          <t>Two Thousand Thirty Four [Member]</t>
        </is>
      </c>
      <c r="B73" s="4" t="inlineStr">
        <is>
          <t xml:space="preserve"> </t>
        </is>
      </c>
      <c r="C73" s="4" t="inlineStr">
        <is>
          <t xml:space="preserve"> </t>
        </is>
      </c>
    </row>
    <row r="74">
      <c r="A74" s="3" t="inlineStr">
        <is>
          <t>Operating Loss Carryforwards [Line Items]</t>
        </is>
      </c>
      <c r="B74" s="4" t="inlineStr">
        <is>
          <t xml:space="preserve"> </t>
        </is>
      </c>
      <c r="C74" s="4" t="inlineStr">
        <is>
          <t xml:space="preserve"> </t>
        </is>
      </c>
    </row>
    <row r="75">
      <c r="A75" s="4" t="inlineStr">
        <is>
          <t>Operating Loss Carryforwards</t>
        </is>
      </c>
      <c r="B75" s="5" t="n">
        <v>2595000</v>
      </c>
      <c r="C75" s="4" t="inlineStr">
        <is>
          <t xml:space="preserve"> </t>
        </is>
      </c>
    </row>
    <row r="76">
      <c r="A76" s="4" t="inlineStr">
        <is>
          <t>Two Thousand Thirty Four [Member] | UNITED STATES</t>
        </is>
      </c>
      <c r="B76" s="4" t="inlineStr">
        <is>
          <t xml:space="preserve"> </t>
        </is>
      </c>
      <c r="C76" s="4" t="inlineStr">
        <is>
          <t xml:space="preserve"> </t>
        </is>
      </c>
    </row>
    <row r="77">
      <c r="A77" s="3" t="inlineStr">
        <is>
          <t>Operating Loss Carryforwards [Line Items]</t>
        </is>
      </c>
      <c r="B77" s="4" t="inlineStr">
        <is>
          <t xml:space="preserve"> </t>
        </is>
      </c>
      <c r="C77" s="4" t="inlineStr">
        <is>
          <t xml:space="preserve"> </t>
        </is>
      </c>
    </row>
    <row r="78">
      <c r="A78" s="4" t="inlineStr">
        <is>
          <t>Operating Loss Carryforwards</t>
        </is>
      </c>
      <c r="B78" s="5" t="n">
        <v>2595000</v>
      </c>
      <c r="C78" s="4" t="inlineStr">
        <is>
          <t xml:space="preserve"> </t>
        </is>
      </c>
    </row>
    <row r="79">
      <c r="A79" s="4" t="inlineStr">
        <is>
          <t>Two Thousand Thirty Five [Member]</t>
        </is>
      </c>
      <c r="B79" s="4" t="inlineStr">
        <is>
          <t xml:space="preserve"> </t>
        </is>
      </c>
      <c r="C79" s="4" t="inlineStr">
        <is>
          <t xml:space="preserve"> </t>
        </is>
      </c>
    </row>
    <row r="80">
      <c r="A80" s="3" t="inlineStr">
        <is>
          <t>Operating Loss Carryforwards [Line Items]</t>
        </is>
      </c>
      <c r="B80" s="4" t="inlineStr">
        <is>
          <t xml:space="preserve"> </t>
        </is>
      </c>
      <c r="C80" s="4" t="inlineStr">
        <is>
          <t xml:space="preserve"> </t>
        </is>
      </c>
    </row>
    <row r="81">
      <c r="A81" s="4" t="inlineStr">
        <is>
          <t>Operating Loss Carryforwards</t>
        </is>
      </c>
      <c r="B81" s="5" t="n">
        <v>1619000</v>
      </c>
      <c r="C81" s="4" t="inlineStr">
        <is>
          <t xml:space="preserve"> </t>
        </is>
      </c>
    </row>
    <row r="82">
      <c r="A82" s="4" t="inlineStr">
        <is>
          <t>Two Thousand Thirty Five [Member] | UNITED STATES</t>
        </is>
      </c>
      <c r="B82" s="4" t="inlineStr">
        <is>
          <t xml:space="preserve"> </t>
        </is>
      </c>
      <c r="C82" s="4" t="inlineStr">
        <is>
          <t xml:space="preserve"> </t>
        </is>
      </c>
    </row>
    <row r="83">
      <c r="A83" s="3" t="inlineStr">
        <is>
          <t>Operating Loss Carryforwards [Line Items]</t>
        </is>
      </c>
      <c r="B83" s="4" t="inlineStr">
        <is>
          <t xml:space="preserve"> </t>
        </is>
      </c>
      <c r="C83" s="4" t="inlineStr">
        <is>
          <t xml:space="preserve"> </t>
        </is>
      </c>
    </row>
    <row r="84">
      <c r="A84" s="4" t="inlineStr">
        <is>
          <t>Operating Loss Carryforwards</t>
        </is>
      </c>
      <c r="B84" s="5" t="n">
        <v>1619000</v>
      </c>
      <c r="C84" s="4" t="inlineStr">
        <is>
          <t xml:space="preserve"> </t>
        </is>
      </c>
    </row>
    <row r="85">
      <c r="A85" s="4" t="inlineStr">
        <is>
          <t>Two Thousand Thirty Six [Member]</t>
        </is>
      </c>
      <c r="B85" s="4" t="inlineStr">
        <is>
          <t xml:space="preserve"> </t>
        </is>
      </c>
      <c r="C85" s="4" t="inlineStr">
        <is>
          <t xml:space="preserve"> </t>
        </is>
      </c>
    </row>
    <row r="86">
      <c r="A86" s="3" t="inlineStr">
        <is>
          <t>Operating Loss Carryforwards [Line Items]</t>
        </is>
      </c>
      <c r="B86" s="4" t="inlineStr">
        <is>
          <t xml:space="preserve"> </t>
        </is>
      </c>
      <c r="C86" s="4" t="inlineStr">
        <is>
          <t xml:space="preserve"> </t>
        </is>
      </c>
    </row>
    <row r="87">
      <c r="A87" s="4" t="inlineStr">
        <is>
          <t>Operating Loss Carryforwards</t>
        </is>
      </c>
      <c r="B87" s="5" t="n">
        <v>1171000</v>
      </c>
      <c r="C87" s="4" t="inlineStr">
        <is>
          <t xml:space="preserve"> </t>
        </is>
      </c>
    </row>
    <row r="88">
      <c r="A88" s="4" t="inlineStr">
        <is>
          <t>Two Thousand Thirty Six [Member] | UNITED STATES</t>
        </is>
      </c>
      <c r="B88" s="4" t="inlineStr">
        <is>
          <t xml:space="preserve"> </t>
        </is>
      </c>
      <c r="C88" s="4" t="inlineStr">
        <is>
          <t xml:space="preserve"> </t>
        </is>
      </c>
    </row>
    <row r="89">
      <c r="A89" s="3" t="inlineStr">
        <is>
          <t>Operating Loss Carryforwards [Line Items]</t>
        </is>
      </c>
      <c r="B89" s="4" t="inlineStr">
        <is>
          <t xml:space="preserve"> </t>
        </is>
      </c>
      <c r="C89" s="4" t="inlineStr">
        <is>
          <t xml:space="preserve"> </t>
        </is>
      </c>
    </row>
    <row r="90">
      <c r="A90" s="4" t="inlineStr">
        <is>
          <t>Operating Loss Carryforwards</t>
        </is>
      </c>
      <c r="B90" s="5" t="n">
        <v>1171000</v>
      </c>
      <c r="C90" s="4" t="inlineStr">
        <is>
          <t xml:space="preserve"> </t>
        </is>
      </c>
    </row>
    <row r="91">
      <c r="A91" s="4" t="inlineStr">
        <is>
          <t>Two Thousand Thirty Seven [Member]</t>
        </is>
      </c>
      <c r="B91" s="4" t="inlineStr">
        <is>
          <t xml:space="preserve"> </t>
        </is>
      </c>
      <c r="C91" s="4" t="inlineStr">
        <is>
          <t xml:space="preserve"> </t>
        </is>
      </c>
    </row>
    <row r="92">
      <c r="A92" s="3" t="inlineStr">
        <is>
          <t>Operating Loss Carryforwards [Line Items]</t>
        </is>
      </c>
      <c r="B92" s="4" t="inlineStr">
        <is>
          <t xml:space="preserve"> </t>
        </is>
      </c>
      <c r="C92" s="4" t="inlineStr">
        <is>
          <t xml:space="preserve"> </t>
        </is>
      </c>
    </row>
    <row r="93">
      <c r="A93" s="4" t="inlineStr">
        <is>
          <t>Operating Loss Carryforwards</t>
        </is>
      </c>
      <c r="B93" s="5" t="n">
        <v>928000</v>
      </c>
      <c r="C93" s="4" t="inlineStr">
        <is>
          <t xml:space="preserve"> </t>
        </is>
      </c>
    </row>
    <row r="94">
      <c r="A94" s="4" t="inlineStr">
        <is>
          <t>Two Thousand Thirty Seven [Member] | UNITED STATES</t>
        </is>
      </c>
      <c r="B94" s="4" t="inlineStr">
        <is>
          <t xml:space="preserve"> </t>
        </is>
      </c>
      <c r="C94" s="4" t="inlineStr">
        <is>
          <t xml:space="preserve"> </t>
        </is>
      </c>
    </row>
    <row r="95">
      <c r="A95" s="3" t="inlineStr">
        <is>
          <t>Operating Loss Carryforwards [Line Items]</t>
        </is>
      </c>
      <c r="B95" s="4" t="inlineStr">
        <is>
          <t xml:space="preserve"> </t>
        </is>
      </c>
      <c r="C95" s="4" t="inlineStr">
        <is>
          <t xml:space="preserve"> </t>
        </is>
      </c>
    </row>
    <row r="96">
      <c r="A96" s="4" t="inlineStr">
        <is>
          <t>Operating Loss Carryforwards</t>
        </is>
      </c>
      <c r="B96" s="5" t="n">
        <v>928000</v>
      </c>
      <c r="C96" s="4" t="inlineStr">
        <is>
          <t xml:space="preserve"> </t>
        </is>
      </c>
    </row>
    <row r="97">
      <c r="A97" s="4" t="inlineStr">
        <is>
          <t>Two Thousand Forty One [Member]</t>
        </is>
      </c>
      <c r="B97" s="4" t="inlineStr">
        <is>
          <t xml:space="preserve"> </t>
        </is>
      </c>
      <c r="C97" s="4" t="inlineStr">
        <is>
          <t xml:space="preserve"> </t>
        </is>
      </c>
    </row>
    <row r="98">
      <c r="A98" s="3" t="inlineStr">
        <is>
          <t>Operating Loss Carryforwards [Line Items]</t>
        </is>
      </c>
      <c r="B98" s="4" t="inlineStr">
        <is>
          <t xml:space="preserve"> </t>
        </is>
      </c>
      <c r="C98" s="4" t="inlineStr">
        <is>
          <t xml:space="preserve"> </t>
        </is>
      </c>
    </row>
    <row r="99">
      <c r="A99" s="4" t="inlineStr">
        <is>
          <t>Operating Loss Carryforwards</t>
        </is>
      </c>
      <c r="B99" s="5" t="n">
        <v>174000</v>
      </c>
      <c r="C99" s="4" t="inlineStr">
        <is>
          <t xml:space="preserve"> </t>
        </is>
      </c>
    </row>
    <row r="100">
      <c r="A100" s="4" t="inlineStr">
        <is>
          <t>Two Thousand Forty One [Member] | UNITED STATES</t>
        </is>
      </c>
      <c r="B100" s="4" t="inlineStr">
        <is>
          <t xml:space="preserve"> </t>
        </is>
      </c>
      <c r="C100" s="4" t="inlineStr">
        <is>
          <t xml:space="preserve"> </t>
        </is>
      </c>
    </row>
    <row r="101">
      <c r="A101" s="3" t="inlineStr">
        <is>
          <t>Operating Loss Carryforwards [Line Items]</t>
        </is>
      </c>
      <c r="B101" s="4" t="inlineStr">
        <is>
          <t xml:space="preserve"> </t>
        </is>
      </c>
      <c r="C101" s="4" t="inlineStr">
        <is>
          <t xml:space="preserve"> </t>
        </is>
      </c>
    </row>
    <row r="102">
      <c r="A102" s="4" t="inlineStr">
        <is>
          <t>Operating Loss Carryforwards</t>
        </is>
      </c>
      <c r="B102" s="4" t="inlineStr">
        <is>
          <t xml:space="preserve"> </t>
        </is>
      </c>
      <c r="C102" s="4" t="inlineStr">
        <is>
          <t xml:space="preserve"> </t>
        </is>
      </c>
    </row>
    <row r="103">
      <c r="A103" s="4" t="inlineStr">
        <is>
          <t>Two Thousand Forty One [Member] | SINGAPORE</t>
        </is>
      </c>
      <c r="B103" s="4" t="inlineStr">
        <is>
          <t xml:space="preserve"> </t>
        </is>
      </c>
      <c r="C103" s="4" t="inlineStr">
        <is>
          <t xml:space="preserve"> </t>
        </is>
      </c>
    </row>
    <row r="104">
      <c r="A104" s="3" t="inlineStr">
        <is>
          <t>Operating Loss Carryforwards [Line Items]</t>
        </is>
      </c>
      <c r="B104" s="4" t="inlineStr">
        <is>
          <t xml:space="preserve"> </t>
        </is>
      </c>
      <c r="C104" s="4" t="inlineStr">
        <is>
          <t xml:space="preserve"> </t>
        </is>
      </c>
    </row>
    <row r="105">
      <c r="A105" s="4" t="inlineStr">
        <is>
          <t>Operating Loss Carryforwards</t>
        </is>
      </c>
      <c r="B105" s="4" t="inlineStr">
        <is>
          <t xml:space="preserve"> </t>
        </is>
      </c>
      <c r="C105" s="5" t="n">
        <v>174000</v>
      </c>
    </row>
    <row r="106">
      <c r="A106" s="4" t="inlineStr">
        <is>
          <t>Two Thousand Forty Two [Member]</t>
        </is>
      </c>
      <c r="B106" s="4" t="inlineStr">
        <is>
          <t xml:space="preserve"> </t>
        </is>
      </c>
      <c r="C106" s="4" t="inlineStr">
        <is>
          <t xml:space="preserve"> </t>
        </is>
      </c>
    </row>
    <row r="107">
      <c r="A107" s="3" t="inlineStr">
        <is>
          <t>Operating Loss Carryforwards [Line Items]</t>
        </is>
      </c>
      <c r="B107" s="4" t="inlineStr">
        <is>
          <t xml:space="preserve"> </t>
        </is>
      </c>
      <c r="C107" s="4" t="inlineStr">
        <is>
          <t xml:space="preserve"> </t>
        </is>
      </c>
    </row>
    <row r="108">
      <c r="A108" s="4" t="inlineStr">
        <is>
          <t>Operating Loss Carryforwards</t>
        </is>
      </c>
      <c r="B108" s="5" t="n">
        <v>516000</v>
      </c>
      <c r="C108" s="4" t="inlineStr">
        <is>
          <t xml:space="preserve"> </t>
        </is>
      </c>
    </row>
    <row r="109">
      <c r="A109" s="4" t="inlineStr">
        <is>
          <t>Two Thousand Forty Two [Member] | UNITED STATES</t>
        </is>
      </c>
      <c r="B109" s="4" t="inlineStr">
        <is>
          <t xml:space="preserve"> </t>
        </is>
      </c>
      <c r="C109" s="4" t="inlineStr">
        <is>
          <t xml:space="preserve"> </t>
        </is>
      </c>
    </row>
    <row r="110">
      <c r="A110" s="3" t="inlineStr">
        <is>
          <t>Operating Loss Carryforwards [Line Items]</t>
        </is>
      </c>
      <c r="B110" s="4" t="inlineStr">
        <is>
          <t xml:space="preserve"> </t>
        </is>
      </c>
      <c r="C110" s="4" t="inlineStr">
        <is>
          <t xml:space="preserve"> </t>
        </is>
      </c>
    </row>
    <row r="111">
      <c r="A111" s="4" t="inlineStr">
        <is>
          <t>Operating Loss Carryforwards</t>
        </is>
      </c>
      <c r="B111" s="4" t="inlineStr">
        <is>
          <t xml:space="preserve"> </t>
        </is>
      </c>
      <c r="C111" s="4" t="inlineStr">
        <is>
          <t xml:space="preserve"> </t>
        </is>
      </c>
    </row>
    <row r="112">
      <c r="A112" s="4" t="inlineStr">
        <is>
          <t>Two Thousand Forty Two [Member] | SINGAPORE</t>
        </is>
      </c>
      <c r="B112" s="4" t="inlineStr">
        <is>
          <t xml:space="preserve"> </t>
        </is>
      </c>
      <c r="C112" s="4" t="inlineStr">
        <is>
          <t xml:space="preserve"> </t>
        </is>
      </c>
    </row>
    <row r="113">
      <c r="A113" s="3" t="inlineStr">
        <is>
          <t>Operating Loss Carryforwards [Line Items]</t>
        </is>
      </c>
      <c r="B113" s="4" t="inlineStr">
        <is>
          <t xml:space="preserve"> </t>
        </is>
      </c>
      <c r="C113" s="4" t="inlineStr">
        <is>
          <t xml:space="preserve"> </t>
        </is>
      </c>
    </row>
    <row r="114">
      <c r="A114" s="4" t="inlineStr">
        <is>
          <t>Operating Loss Carryforwards</t>
        </is>
      </c>
      <c r="B114" s="4" t="inlineStr">
        <is>
          <t xml:space="preserve"> </t>
        </is>
      </c>
      <c r="C114" s="5" t="n">
        <v>513000</v>
      </c>
    </row>
    <row r="115">
      <c r="A115" s="4" t="inlineStr">
        <is>
          <t>Two Thousand Forty Two [Member] | CANADA</t>
        </is>
      </c>
      <c r="B115" s="4" t="inlineStr">
        <is>
          <t xml:space="preserve"> </t>
        </is>
      </c>
      <c r="C115" s="4" t="inlineStr">
        <is>
          <t xml:space="preserve"> </t>
        </is>
      </c>
    </row>
    <row r="116">
      <c r="A116" s="3" t="inlineStr">
        <is>
          <t>Operating Loss Carryforwards [Line Items]</t>
        </is>
      </c>
      <c r="B116" s="4" t="inlineStr">
        <is>
          <t xml:space="preserve"> </t>
        </is>
      </c>
      <c r="C116" s="4" t="inlineStr">
        <is>
          <t xml:space="preserve"> </t>
        </is>
      </c>
    </row>
    <row r="117">
      <c r="A117" s="4" t="inlineStr">
        <is>
          <t>Operating Loss Carryforwards</t>
        </is>
      </c>
      <c r="B117" s="4" t="inlineStr">
        <is>
          <t xml:space="preserve"> </t>
        </is>
      </c>
      <c r="C117" s="5" t="n">
        <v>3000</v>
      </c>
    </row>
    <row r="118">
      <c r="A118" s="4" t="inlineStr">
        <is>
          <t>Two Thousand Forty Three [Member]</t>
        </is>
      </c>
      <c r="B118" s="4" t="inlineStr">
        <is>
          <t xml:space="preserve"> </t>
        </is>
      </c>
      <c r="C118" s="4" t="inlineStr">
        <is>
          <t xml:space="preserve"> </t>
        </is>
      </c>
    </row>
    <row r="119">
      <c r="A119" s="3" t="inlineStr">
        <is>
          <t>Operating Loss Carryforwards [Line Items]</t>
        </is>
      </c>
      <c r="B119" s="4" t="inlineStr">
        <is>
          <t xml:space="preserve"> </t>
        </is>
      </c>
      <c r="C119" s="4" t="inlineStr">
        <is>
          <t xml:space="preserve"> </t>
        </is>
      </c>
    </row>
    <row r="120">
      <c r="A120" s="4" t="inlineStr">
        <is>
          <t>Operating Loss Carryforwards</t>
        </is>
      </c>
      <c r="B120" s="5" t="n">
        <v>916000</v>
      </c>
      <c r="C120" s="4" t="inlineStr">
        <is>
          <t xml:space="preserve"> </t>
        </is>
      </c>
    </row>
    <row r="121">
      <c r="A121" s="4" t="inlineStr">
        <is>
          <t>Two Thousand Forty Three [Member] | UNITED STATES</t>
        </is>
      </c>
      <c r="B121" s="4" t="inlineStr">
        <is>
          <t xml:space="preserve"> </t>
        </is>
      </c>
      <c r="C121" s="4" t="inlineStr">
        <is>
          <t xml:space="preserve"> </t>
        </is>
      </c>
    </row>
    <row r="122">
      <c r="A122" s="3" t="inlineStr">
        <is>
          <t>Operating Loss Carryforwards [Line Items]</t>
        </is>
      </c>
      <c r="B122" s="4" t="inlineStr">
        <is>
          <t xml:space="preserve"> </t>
        </is>
      </c>
      <c r="C122" s="4" t="inlineStr">
        <is>
          <t xml:space="preserve"> </t>
        </is>
      </c>
    </row>
    <row r="123">
      <c r="A123" s="4" t="inlineStr">
        <is>
          <t>Operating Loss Carryforwards</t>
        </is>
      </c>
      <c r="B123" s="4" t="inlineStr">
        <is>
          <t xml:space="preserve"> </t>
        </is>
      </c>
      <c r="C123" s="4" t="inlineStr">
        <is>
          <t xml:space="preserve"> </t>
        </is>
      </c>
    </row>
    <row r="124">
      <c r="A124" s="4" t="inlineStr">
        <is>
          <t>Two Thousand Forty Three [Member] | SINGAPORE</t>
        </is>
      </c>
      <c r="B124" s="4" t="inlineStr">
        <is>
          <t xml:space="preserve"> </t>
        </is>
      </c>
      <c r="C124" s="4" t="inlineStr">
        <is>
          <t xml:space="preserve"> </t>
        </is>
      </c>
    </row>
    <row r="125">
      <c r="A125" s="3" t="inlineStr">
        <is>
          <t>Operating Loss Carryforwards [Line Items]</t>
        </is>
      </c>
      <c r="B125" s="4" t="inlineStr">
        <is>
          <t xml:space="preserve"> </t>
        </is>
      </c>
      <c r="C125" s="4" t="inlineStr">
        <is>
          <t xml:space="preserve"> </t>
        </is>
      </c>
    </row>
    <row r="126">
      <c r="A126" s="4" t="inlineStr">
        <is>
          <t>Operating Loss Carryforwards</t>
        </is>
      </c>
      <c r="B126" s="4" t="inlineStr">
        <is>
          <t xml:space="preserve"> </t>
        </is>
      </c>
      <c r="C126" s="5" t="n">
        <v>916000</v>
      </c>
    </row>
    <row r="127">
      <c r="A127" s="4" t="inlineStr">
        <is>
          <t>Indefinite [Member]</t>
        </is>
      </c>
      <c r="B127" s="4" t="inlineStr">
        <is>
          <t xml:space="preserve"> </t>
        </is>
      </c>
      <c r="C127" s="4" t="inlineStr">
        <is>
          <t xml:space="preserve"> </t>
        </is>
      </c>
    </row>
    <row r="128">
      <c r="A128" s="3" t="inlineStr">
        <is>
          <t>Operating Loss Carryforwards [Line Items]</t>
        </is>
      </c>
      <c r="B128" s="4" t="inlineStr">
        <is>
          <t xml:space="preserve"> </t>
        </is>
      </c>
      <c r="C128" s="4" t="inlineStr">
        <is>
          <t xml:space="preserve"> </t>
        </is>
      </c>
    </row>
    <row r="129">
      <c r="A129" s="4" t="inlineStr">
        <is>
          <t>Operating Loss Carryforwards</t>
        </is>
      </c>
      <c r="B129" s="5" t="n">
        <v>9938000</v>
      </c>
      <c r="C129" s="4" t="inlineStr">
        <is>
          <t xml:space="preserve"> </t>
        </is>
      </c>
    </row>
    <row r="130">
      <c r="A130" s="4" t="inlineStr">
        <is>
          <t>Indefinite [Member] | UNITED STATES</t>
        </is>
      </c>
      <c r="B130" s="4" t="inlineStr">
        <is>
          <t xml:space="preserve"> </t>
        </is>
      </c>
      <c r="C130" s="4" t="inlineStr">
        <is>
          <t xml:space="preserve"> </t>
        </is>
      </c>
    </row>
    <row r="131">
      <c r="A131" s="3" t="inlineStr">
        <is>
          <t>Operating Loss Carryforwards [Line Items]</t>
        </is>
      </c>
      <c r="B131" s="4" t="inlineStr">
        <is>
          <t xml:space="preserve"> </t>
        </is>
      </c>
      <c r="C131" s="4" t="inlineStr">
        <is>
          <t xml:space="preserve"> </t>
        </is>
      </c>
    </row>
    <row r="132">
      <c r="A132" s="4" t="inlineStr">
        <is>
          <t>Operating Loss Carryforwards</t>
        </is>
      </c>
      <c r="B132" s="6" t="n">
        <v>9938000</v>
      </c>
      <c r="C132" s="4" t="inlineStr">
        <is>
          <t xml:space="preserve"> </t>
        </is>
      </c>
    </row>
    <row r="133">
      <c r="A133" s="4" t="inlineStr">
        <is>
          <t>Indefinite [Member] | SINGAPORE</t>
        </is>
      </c>
      <c r="B133" s="4" t="inlineStr">
        <is>
          <t xml:space="preserve"> </t>
        </is>
      </c>
      <c r="C133" s="4" t="inlineStr">
        <is>
          <t xml:space="preserve"> </t>
        </is>
      </c>
    </row>
    <row r="134">
      <c r="A134" s="3" t="inlineStr">
        <is>
          <t>Operating Loss Carryforwards [Line Items]</t>
        </is>
      </c>
      <c r="B134" s="4" t="inlineStr">
        <is>
          <t xml:space="preserve"> </t>
        </is>
      </c>
      <c r="C134" s="4" t="inlineStr">
        <is>
          <t xml:space="preserve"> </t>
        </is>
      </c>
    </row>
    <row r="135">
      <c r="A135" s="4" t="inlineStr">
        <is>
          <t>Operating Loss Carryforwards</t>
        </is>
      </c>
      <c r="B135" s="4" t="inlineStr">
        <is>
          <t xml:space="preserve"> </t>
        </is>
      </c>
      <c r="C1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Operating segment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Asset</t>
        </is>
      </c>
      <c r="B4" s="6" t="n">
        <v>155198</v>
      </c>
      <c r="C4" s="6" t="n">
        <v>377289</v>
      </c>
      <c r="D4" s="4" t="inlineStr">
        <is>
          <t xml:space="preserve"> </t>
        </is>
      </c>
      <c r="E4" s="4" t="inlineStr">
        <is>
          <t xml:space="preserve"> </t>
        </is>
      </c>
    </row>
    <row r="5">
      <c r="A5" s="4" t="inlineStr">
        <is>
          <t>Revenue</t>
        </is>
      </c>
      <c r="B5" s="5" t="n">
        <v>25536</v>
      </c>
      <c r="C5" s="5" t="n">
        <v>2367</v>
      </c>
      <c r="D5" s="6" t="n">
        <v>7468</v>
      </c>
      <c r="E5" s="4" t="inlineStr">
        <is>
          <t xml:space="preserve"> </t>
        </is>
      </c>
    </row>
    <row r="6">
      <c r="A6" s="4" t="inlineStr">
        <is>
          <t>Net loss</t>
        </is>
      </c>
      <c r="B6" s="5" t="n">
        <v>-7474514</v>
      </c>
      <c r="C6" s="5" t="n">
        <v>-10618809</v>
      </c>
      <c r="D6" s="5" t="n">
        <v>-8443315</v>
      </c>
      <c r="E6" s="6" t="n">
        <v>-8443315</v>
      </c>
    </row>
    <row r="7">
      <c r="A7" s="4" t="inlineStr">
        <is>
          <t>Other [Member]</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Asset</t>
        </is>
      </c>
      <c r="B9" s="5" t="n">
        <v>41378</v>
      </c>
      <c r="C9" s="5" t="n">
        <v>10481</v>
      </c>
      <c r="D9" s="4" t="inlineStr">
        <is>
          <t xml:space="preserve"> </t>
        </is>
      </c>
      <c r="E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row>
    <row r="11">
      <c r="A11" s="4" t="inlineStr">
        <is>
          <t>Net loss</t>
        </is>
      </c>
      <c r="B11" s="5" t="n">
        <v>-331</v>
      </c>
      <c r="C11" s="5" t="n">
        <v>-2585</v>
      </c>
      <c r="D11" s="5" t="n">
        <v>-36</v>
      </c>
      <c r="E11" s="4" t="inlineStr">
        <is>
          <t xml:space="preserve"> </t>
        </is>
      </c>
    </row>
    <row r="12">
      <c r="A12" s="4" t="inlineStr">
        <is>
          <t>SINGAPOR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Asset</t>
        </is>
      </c>
      <c r="B14" s="5" t="n">
        <v>68232</v>
      </c>
      <c r="C14" s="5" t="n">
        <v>154458</v>
      </c>
      <c r="D14" s="4" t="inlineStr">
        <is>
          <t xml:space="preserve"> </t>
        </is>
      </c>
      <c r="E14" s="4" t="inlineStr">
        <is>
          <t xml:space="preserve"> </t>
        </is>
      </c>
    </row>
    <row r="15">
      <c r="A15" s="4" t="inlineStr">
        <is>
          <t>Revenue</t>
        </is>
      </c>
      <c r="B15" s="5" t="n">
        <v>25536</v>
      </c>
      <c r="C15" s="5" t="n">
        <v>2367</v>
      </c>
      <c r="D15" s="5" t="n">
        <v>7468</v>
      </c>
      <c r="E15" s="4" t="inlineStr">
        <is>
          <t xml:space="preserve"> </t>
        </is>
      </c>
    </row>
    <row r="16">
      <c r="A16" s="4" t="inlineStr">
        <is>
          <t>Net loss</t>
        </is>
      </c>
      <c r="B16" s="5" t="n">
        <v>-4006880</v>
      </c>
      <c r="C16" s="5" t="n">
        <v>-1693916</v>
      </c>
      <c r="D16" s="5" t="n">
        <v>-195308</v>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Asset</t>
        </is>
      </c>
      <c r="B19" s="5" t="n">
        <v>45588</v>
      </c>
      <c r="C19" s="5" t="n">
        <v>212350</v>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row>
    <row r="21">
      <c r="A21" s="4" t="inlineStr">
        <is>
          <t>Net loss</t>
        </is>
      </c>
      <c r="B21" s="6" t="n">
        <v>-3467303</v>
      </c>
      <c r="C21" s="6" t="n">
        <v>-8922308</v>
      </c>
      <c r="D21" s="6" t="n">
        <v>-8247971</v>
      </c>
      <c r="E21"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with respect to cash flows (Details) - USD ($)</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Reclassification of additional paid-in capital on exercise of stock options and warrants</t>
        </is>
      </c>
      <c r="B4" s="6" t="n">
        <v>1653289</v>
      </c>
      <c r="C4" s="4" t="inlineStr">
        <is>
          <t xml:space="preserve"> </t>
        </is>
      </c>
      <c r="D4" s="6" t="n">
        <v>41271</v>
      </c>
    </row>
    <row r="5">
      <c r="A5" s="4" t="inlineStr">
        <is>
          <t>Ordinary shares issued to retire accounts payable (notes 6(b)(ii), 6(b)(iii), 6(b)(viii) and 6(b)(xiii))</t>
        </is>
      </c>
      <c r="B5" s="5" t="n">
        <v>294000</v>
      </c>
      <c r="C5" s="5" t="n">
        <v>125000</v>
      </c>
      <c r="D5" s="5" t="n">
        <v>194186</v>
      </c>
    </row>
    <row r="6">
      <c r="A6" s="4" t="inlineStr">
        <is>
          <t>Options exercised for settlement of debt (note 6(b)(iv))</t>
        </is>
      </c>
      <c r="B6" s="5" t="n">
        <v>75000</v>
      </c>
      <c r="C6" s="4" t="inlineStr">
        <is>
          <t xml:space="preserve"> </t>
        </is>
      </c>
      <c r="D6" s="4" t="inlineStr">
        <is>
          <t xml:space="preserve"> </t>
        </is>
      </c>
    </row>
    <row r="7">
      <c r="A7" s="4" t="inlineStr">
        <is>
          <t>Ordinary shares issued to retire interest payable and promissory notes payable</t>
        </is>
      </c>
      <c r="B7" s="5" t="n">
        <v>24000</v>
      </c>
      <c r="C7" s="4" t="inlineStr">
        <is>
          <t xml:space="preserve"> </t>
        </is>
      </c>
      <c r="D7" s="5" t="n">
        <v>23000</v>
      </c>
    </row>
    <row r="8">
      <c r="A8" s="4" t="inlineStr">
        <is>
          <t>Additional paid-in capital on KWC loan payable (note 4(d))</t>
        </is>
      </c>
      <c r="B8" s="4" t="inlineStr">
        <is>
          <t xml:space="preserve"> </t>
        </is>
      </c>
      <c r="C8" s="6" t="n">
        <v>113912</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nature of operations and going concern</t>
        </is>
      </c>
      <c r="B4" s="4" t="inlineStr">
        <is>
          <t xml:space="preserve">1.
Basis of presentation, nature of operations and going concern ALR Technologies
SG Ltd. (the “ Company ALRT ALR Singapore Companies Act ALR Nevada ALR Nevada
was incorporated under the laws of the state of Nevada on March 24, 1987 as Mo Betta Corp. In December 1998, ALR Nevada’s common
stock began trading on the Bulletin Board operated by the National Association of Securities Dealers Inc. under the symbol “MBET.”
On December 28, 1998, it changed its name from Mo Betta Corp. to ALR Technologies Inc., and its trading symbol was changed to “ALRT.” On June 9,
2021, the Company incorporated a wholly owned subsidiary, Canada Diabetes Solution Centre, Inc. (“ ALR Canada Business Corporations Act Pursuant
to an Agreement and Plan of Merger and Reorganization, dated May 17, 2022 (the “ Redomicile Merger Agreement ALR Delaware Redomicile Merger The Company
has developed its “ Diabetes Solution GluCurve
Pet CGM These
consolidated statements have been prepared in accordance with accounting principles generally accepted in the United States of America
(“ U.S. GAAP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up to $14,300,000. As of December 31, 2023, the total principal
balance outstanding was $14,210,845. The resolution of whether the Company is able to continue as a going concern is dependent upon the
realization of management’s plan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 significant
portion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4. Additionally, the Company’s capital requirements will
depend on many factors, including the success of the Company’s continued product development and distribution efforts. The Company
plans to continue financing its operations with the lines of credit it has available and other sources of financing. These
consolidated financial statements do not include any adjustments to the amounts and the classification of assets and liabilities that
may be necessary should the Company be unable to continue as a going concern. Such adjustments could be materia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a)
Basis of consolidation These
consolidated financial statements include the accounts of the Company and its wholly owned subsidiaries, ALR Nevada and ALR Canada. The
Canadian subsidiary is currently inactive. All significant intercompany balances and transactions have been eliminated on consolidation. b)
Share-based compensation The Company
follows the fair value method of accounting for share-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The Company accounts for forfeitures as they occur. c)
Nonrecourse note receivable The accounting
for all share-based compensation transactions shall reflect the rights conveyed to the holder of the instruments and the obligations
imposed on the issuer of the instruments, regardless of how those transactions are structured. The Company accounts for the purchase
of ordinary shares through a nonrecourse note as effectively the same as granting an option to purchase ordinary shares. When a nonrecourse
note is used to fund the exercise of a stock option, the stock option is not considered “exercised” for accounting purposes
until the nonrecourse note is repaid. A nonrecourse note is not recorded on the Consolidated Balance Sheets. The fair value of the stock
option is recognized in the Company’s consolidated financial statements over the requisite service period through a charge to share-based
compensation and a corresponding credit to additional paid-in-capital. If no future service is required to be provided, for example,
if the note can be repaid at any time, the Company recognizes the fair value of the award as share-based compensation on the grant date,
rather than over the term of the note. d)
Revenue recognition The Company’s
primary source of revenue commencing in 2023 is from the sale of GluCurve Pet CGM units sold to its distributors. On November 23, 2022,
the Company entered into a co-branded distribution agreement with Covetrus Inc. (the “ Distributor d) Revenue
recognition (continued) Payments
made to the partners, such as for supplies, shipping and brokerage fees, are recognized as cost of goods sold. The Company’s
products generally carry standard warranty terms provided by the manufacturer. However, in instances where the Company provides replacement
units, the Company does not recognize revenue and the related cost of revenue until the replacement units are delivered. The Company’s
revenues in 2021 and 2022 were from subscription fees for its Diabetes Solution.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cost of revenue. e)
Inventory Inventory
consists primarily of packaging and components for the GluCurve Pet CGM. Inventory is valued at the lower of cost or net realizable value.
We determine cost on the basis of the average cost. f)
Foreign currency translation The presentation
currency of the Company is the U.S. dollar. The functional
currency of each of the parent company and its subsidiaries is measured using the currency of the primary economic environment in which
that entity operates. Commencing January 1, 2023, the functional currency of the Company changed from the Singapore dollar (“SGD”)
to the U.S. dollar as a result of completing the Redomicle Merger as the Company anticipates revenues and financings to be in U.S. dollar
rather than SGD. The functional currency for ALR Nevada is the U.S. dollar and for ALR Canada is the Canadian dollar (“CAD”).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s of Operations and Comprehensive
Loss in the year in which they arise. f) Foreign
currency translation (continued)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Comprehensive Loss, and are reported as a separate component of shareholders’
deficit included in “Accumulated Other Comprehensive Income (Loss)”. These differences are recognized in profit or loss in
the Consolidated Statement of Operations in the year in which they are disposed. g)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as a result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h)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hare-based compensation, the fair value of financial instruments, the fair value of loan payable, and
the reported amounts of revenues and expenses during the reporting period. Management believes the estimates are reasonable; however,
actual results could differ from those estimates. i)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Prior
to repayment of nonrecourse note, the outstanding shares received in exchange for the nonrecourse note are excluded from the denominator
of loss per share. For the year ended December 31, 2023, the Company excluded 36,000,000
ordinary shares (2022 – Nil and 2021 –
Nil) issued in connection with nonrecourse notes receivable from the calculation of weighted average number of shares outstanding. The Company
issued the following securities from the calculation of fully diluted shares outstanding because the results would have been anti-dilutive: Share-Based
Payment Arrangement, Performance Shares, Outstanding Activity
As of December 31,
2023 2022 2021
Options
411,970,000 321,700,000 5,497,001,500
Warrants
5,188,501,500 5,200,501,500 —
Total 5,600,471,500 5,522,201,500 5,497,001,500 j)
Comprehensive income (loss) Comprehensive
income (loss)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hareholders' equity that under U.S. GAAP are excluded from net income. k)
Fair value of financial instruments The Company’s
financial instruments include cash, accounts receivable, accounts payable, promissory notes payable, interest payable, lines of credit
and loan payable. The fair values of these financial instruments approximate their carrying values due to the relatively short periods
to maturity, other than loans payable, which has been recognized using the effective interest rate method. For fair value measurement,
U.S. GAAP establishes a three-tier hierarchy that prioritizes the inputs used in the valuation methodologies in measuring fair value:
● Level
1 — observable inputs that reflect quoted prices (unadjusted) for identical assets
or liabilities in active markets.
● Level
2 — includes other inputs that are directly or indirectly observable in the marketplace.
● Level
3 — unobservable inputs that are supported by little or no market activity. Cash is
measured at Level 1 inputs. l)
Recently adopted and issued accounting pronouncements Issued The Company
has implemented all new accounting pronouncements that are in effect and may impact its consolidated financial statements. The Company
does not believe that there are any other new accounting pronouncements that have been issued that might have a material impact on its
Consolidated Balance Sheet or Consolidated Statements of Operations and Comprehensiv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3.
Accounts payable and accrued liabilities A summary of the accounts payable
and accrued liabilities is as follows: Schedule
of accounts payable and accrued liabilities
December 31,
2023 December 31,
2022
Accounts payable $ 1,180,132 $ 1,054,285
Accrued liabilities 318,285 288,587
Deferred
revenue 2,905 —
$ 1,501,322 $ 1,342,872 During
the year ended December 31, 2023, the Company collected proceeds of $160,000 in relation to the delivery of GluCurve Pet CGM units
in December 2022. A portion of the CGM hardware supplied to the Company did not meet the GluCurve Pet CGM specifications for the end
users. In December 2023, the Company agreed to refund or provide a credit towards the future purchase of the GluCurve Pet CGM units,
aggregating $133,120 and included in accounts payable. The balance of proceeds received of $ 26,880
was recorded as revenues. The Company
is working with its supplier on a warranty claim for those CGM hardware units that did not meet specifications. To date, the Company
has recovered $35,100 from the supplier (received in September 2023) and have claims pending for a further $41,100 (included in accounts
receivable). In December
2023, the Company collected proceeds of $2,905 in relation to the future delivery of GluCurve Pet CGM units anticipated in 2024. The
Company purchased wipes to be included with the future delivery of GluCurve Pet CGM units, the Company received the wipes in December
2023 and recorded the cost of the wipes in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advances, promissory notes payable and loan payable</t>
        </is>
      </c>
      <c r="B1" s="2" t="inlineStr">
        <is>
          <t>12 Months Ended</t>
        </is>
      </c>
    </row>
    <row r="2">
      <c r="B2" s="2" t="inlineStr">
        <is>
          <t>Dec. 31, 2023</t>
        </is>
      </c>
    </row>
    <row r="3">
      <c r="A3" s="3" t="inlineStr">
        <is>
          <t>Interest Advances Promissory Notes Payable And Loan Payable</t>
        </is>
      </c>
      <c r="B3" s="4" t="inlineStr">
        <is>
          <t xml:space="preserve"> </t>
        </is>
      </c>
    </row>
    <row r="4">
      <c r="A4" s="4" t="inlineStr">
        <is>
          <t>Interest, advances, promissory notes payable and loan payable</t>
        </is>
      </c>
      <c r="B4" s="4" t="inlineStr">
        <is>
          <t xml:space="preserve">4.
Interest, advances, promissory notes payable and loan payable
a) Promissory
notes payable to related parties A
summary of activities of promissory notes payable to related parties is as follows: Schedule
of activity of promissory notes payable to related parties
Promissory Notes Payable to Related Parties Carrying
Value
Balance, December 31, 2021 $ 3,041,966
Promissory notes received 405,350
Repayment of promissory notes (405,350 )
Transferred
from promissory notes payable pursuant to private transaction 50,000
Balance, December 31, 2022 and December 31,
2023 $ 3,091,966 a)
Promissory notes payable to related parties (continued) A summary
of the promissory notes payable to related parties is as follows: Schedule
of activity of promissory notes payable to related party
Promissory Notes Payable to Related Parties December 31,
2023 December 31,
2022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525,000 1,525,000
Total
Promissory Notes Payable to Related Parties $ 3,091,966 $ 3,091,966 All amounts
past maturity continue to accrue interest at their stated rates and are considered due on demand.
b) Promissory
notes payable A summary
of activities of promissory notes payable is as follows: Summary
of activities of promissory notes payable
Promissory Notes Payable Carrying
Value
Balance, December 31, 2021 $ 2,213,368
Promissory notes received 244,358
Repayment of promissory notes (244,358 )
Transferred
to promissory notes payable pursuant to private transaction (50,000 )
Balance, December 31, 2022 and December 31, 2023 $ 2,163,368 A summary
of the promissory notes payable is as follows: Summary
of the promissory notes payable
Promissory Notes Payable December 31,
2023 December 31,
2022
Unsecured promissory notes
payable, past maturity:
i.
Interest at 1% per month $ 1,317,456 $ 1,317,456
ii. Interest at
0.667% per month 425,000 425,000
iii. Interest at 0.625% per
month 150,000 150,000
iv.
Non-interest-bearing 270,912 270,912
Total
Promissory Notes Payable $ 2,163,368 $ 2,163,368 All amounts
past maturity continue to accrue interest at their stated rates and are considered due on demand.
c) Interest
payable A summary
of interest payable activity is as follows: Summary
of interest payable activity
Interest Payable Carrying
Value
Balance, December 31, 2021 $ 4,110,647
Interest incurred on promissory
notes payable 542,834
Transferred
from lines of credit interest 9,250
Balance, December 31, 2022 4,662,731
Interest incurred on promissory
notes payable 531,418
Interest
payable retired through issuance of shares (24,000 )
Balance, December 31, 2023 $ 5,170,149 On March
9, 2023, the Company issued 12,000,000 ordinary shares to four individuals pursuant to the exercise of warrants at a price of $0.002
per share, which were applied against interest payable, for an aggregate $24,000 (note 6(b)(i)). Interest
payable is due as follows: Schedule
of Interest payable is due to related
Interest Payable December 31,
2023 December 31,
2022
Interest payable
to related parties $ 1,848,079 $ 1,534,006
Interest
payable 3,322,070 3,128,725
$ 5,170,149 $ 4,662,731 The payment
terms, security and any interest payable are based on the underlying promissory notes payable that the Company has outstanding.
d) Loan
payable Initial
Agreement On September
6, 2022, ALR Singapore entered into a loan agreement (the “ Loan Agreement KWC d) Loan
payable (continued) A director
and Vice President (“ VP The fair
value measured upon recognition of the loan was determined by using a discounted cash flow analysis. To determine the discounted cash
flow, the Company had to determine the discount rate to apply to record the loan at fair value at initial recognition. The discount rate
selected at initial recognition has a significant impact on the amount recorded for the initial fair value of the loan. Since KWC is
a related party, the Company considered the interest rates of similar long-term debt arrangements with similar terms to determine if
the effective interest rate under the loan agreement was comparable to market interest rates. At the time the loan agreement was executed,
the Company was in advanced negotiations for the distribution of the GluCurve Pet CGM and the manufacturing of the CGM systems incorporated
therein, but they had not entered into any definitive agreements until November 2022. The effective
interest of the loan with the 20% loan bonus was calculated as 13%. Since the GluCurve had not launched upon recognition of the loan
and no definitive agreements were in place, the Company excluded the sale of GluCurve Pet CGM units from the cost of borrowing. During
the period until June 20, 2023, when the Loan Agreement was amended, the Company had not recognized revenue from the sale of GluCurve
Pet CGM units and was unable to determine anticipated level of sales. As a result, the Company excluded the sale of GluCurve Pet CGM
units from the cost of borrowing as at December 31, 2023. The Company
determined that the market interest rate on a similar loan would be 18% based on market yield curves. Since the effective interest rate
of the loan is below market rates, the Company is deemed to have received a benefit under the loan agreement. Using the market rate,
the Company estimated the fair value of the loan received to be SGD$2,339,944 ($1,665,338). The difference between the legal liability
of SGD$2,500,000 and the carrying value of SGD$2,339,944, totaling SGD$160,056 ($113,912) has been recorded to additional paid-in capital
as a shareholder contribution made by KWC during the year ended December 31, 2022. First
Amendment On June
20, 2023, the Company and KWC agreed to amend the terms of the KWC Loan Agreement as follows:
● The
loan will mature on September 30, 2024;
● No
repayments are required by the Company until maturity;
● Interest
will accrue at a rate of Singapore prime plus 2% of the principal amount borrowed, effective
from January 1, 2023. Interest will be payable on maturity;
● Upon
maturity and repayment of the principal and accrued interest, the Company will pay KWC a
commercialization success fee equal to SGD$500,000;
● The
royalty repayment structure under the Loan Agreement be waived and no payments, principal,
interest or otherwise are due against any sales of the Company, including any sales generated
to date; and d) Loan
payable (continued)
● The
Company may repay the loan in whole at any time, or in part, from time to time, at its discretion,
without penalty; however, the full commercialization success fee will be payable, irrespective
of the amount of interest accrued, or when the loan principal is repaid. The change
to the terms of the Loan Agreement was determined to be a modification of the debt; therefore, no gain or loss was recognized and instead
a new effective interest rate (19%) was established based on the carrying value of the debt and the revised cash flows. Second
Amendment On July
31, 2023, the Company and KWC agreed to further amend the terms of the KWC Loan Agreement as follows:
● The
loan will mature on December 31, 2024 instead of September 30, 2024; and
● Interest
will accrue at a rate of Singapore prime plus 1% (instead of 2%) of the principal amount
borrowed, effective from January 1, 2023. Interest will be payable on maturity. The change
to the terms of the Loan Agreement was determined to be a modification of the debt; therefore, no gain or loss was recognized and instead
a new effective interest rate (15%) was established based on the carrying value of the debt and the revised cash flows. A summary
of loan payable activity is as follows: Summary
of loan payable activity
Loan Payable Carrying
Value
Balance, December 31, 2021 $ —
Loan proceeds
received (SGD$2,500,000) 1,779,250
Proceeds allocated to additional
paid-in capital as benefit (113,912 )
Accreted interest on loan 23,315
Borrowing cost (recorded in
interest expense) 72,834
Foreign
exchange adjustment 81,495
Balance, December 31, 2022 1,842,982
Accreted interest on loan 48,020
Borrowing cost (recorded in
interest expense) 150,010
Accrued interest (recorded
in interest expense) 111,676
Foreign
exchange adjustment 35,827
Balance, December 31, 2023 $ 2,188,515 At December
31, 2022, the loan payable balance of $1,842,982 is classified as long-term liabilities. At December 31, 2023, the loan payable balance
of $2,188,515 is classified as current liabilities.
e) Interest
expense During
the year ended December 31, 2023, the Company incurred interest expense of $2,591,543 (2022 - $6,350,401) (2021 - $5,468,328)
as follows: Summary
of incurred interest expense
Year Ended December 31, 2023 2022 2021
Interest expense incurred related
to the:
●
lines of credit payable, as shown in note 5; 1,644,027 1,596,667 1,402,187
● promissory
notes (notes 4(a), 4(b) and 4(c)); 531,418 542,834 527,336
● borrowing
costs on loan payable to KWC (notes 4(d) and 8); 150,010 72,834 —
● accrued
interest on loan payable to KWC (notes 4(d) and 8); 111,676 — —
● accreted
interest on loan payable to KWC (notes 4(d) and 8); 48,020 23,315 —
● calculation
of imputed interest on promissory notes payable, which had no stated interest rate; 34,431 104,494 112,339
● other items; 1,961 5,351 1,346
● grant of
options as consideration for receiving an increase to the borrowing limit on the line of credit between the Company and the VP of
the Company (notes 7 and 8); and $ — $ 4,004,906 $ —
●
modification of options held by the CEO and the VP of the Company that were granted in connection with financing provided to the
Company (notes 7 and 8) — — 3,425,120
Total
interest expenses $ 2,521,543 $ 6,350,401 $ 5,468,3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6:34:11Z</dcterms:created>
  <dcterms:modified xmlns:dcterms="http://purl.org/dc/terms/" xmlns:xsi="http://www.w3.org/2001/XMLSchema-instance" xsi:type="dcterms:W3CDTF">2024-07-01T16:34:11Z</dcterms:modified>
</cp:coreProperties>
</file>